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and Basis of Presen" sheetId="10" state="visible" r:id="rId10"/>
    <sheet xmlns:r="http://schemas.openxmlformats.org/officeDocument/2006/relationships" name="Significant Accounting Policies" sheetId="11" state="visible" r:id="rId11"/>
    <sheet xmlns:r="http://schemas.openxmlformats.org/officeDocument/2006/relationships" name="Short-Term Invest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hort-Term Investments (Tables)"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Accrued Expenses and Other Li_2"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Segment and Geographic Inform_2" sheetId="31" state="visible" r:id="rId31"/>
    <sheet xmlns:r="http://schemas.openxmlformats.org/officeDocument/2006/relationships" name="The Company and Basis of Pres_2" sheetId="32" state="visible" r:id="rId32"/>
    <sheet xmlns:r="http://schemas.openxmlformats.org/officeDocument/2006/relationships" name="Short-Term Investments - Summar" sheetId="33" state="visible" r:id="rId33"/>
    <sheet xmlns:r="http://schemas.openxmlformats.org/officeDocument/2006/relationships" name="Short-Term Investments - Additi" sheetId="34" state="visible" r:id="rId34"/>
    <sheet xmlns:r="http://schemas.openxmlformats.org/officeDocument/2006/relationships" name="Accounts Receivable - Schedule " sheetId="35" state="visible" r:id="rId35"/>
    <sheet xmlns:r="http://schemas.openxmlformats.org/officeDocument/2006/relationships" name="Accounts Receivable - Additiona" sheetId="36" state="visible" r:id="rId36"/>
    <sheet xmlns:r="http://schemas.openxmlformats.org/officeDocument/2006/relationships" name="Accounts Receivable - Schedul_2" sheetId="37" state="visible" r:id="rId37"/>
    <sheet xmlns:r="http://schemas.openxmlformats.org/officeDocument/2006/relationships" name="Inventories - Summary of Invent" sheetId="38" state="visible" r:id="rId38"/>
    <sheet xmlns:r="http://schemas.openxmlformats.org/officeDocument/2006/relationships" name="Accrued Expenses and Other Li_3" sheetId="39" state="visible" r:id="rId39"/>
    <sheet xmlns:r="http://schemas.openxmlformats.org/officeDocument/2006/relationships" name="Accrued Expenses and Other Li_4" sheetId="40" state="visible" r:id="rId40"/>
    <sheet xmlns:r="http://schemas.openxmlformats.org/officeDocument/2006/relationships" name="Accrued Expenses and Other Li_5" sheetId="41" state="visible" r:id="rId41"/>
    <sheet xmlns:r="http://schemas.openxmlformats.org/officeDocument/2006/relationships" name="Debt - Additional Information (" sheetId="42" state="visible" r:id="rId42"/>
    <sheet xmlns:r="http://schemas.openxmlformats.org/officeDocument/2006/relationships" name="Debt - Summary of Outstanding D"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Schedule" sheetId="46" state="visible" r:id="rId46"/>
    <sheet xmlns:r="http://schemas.openxmlformats.org/officeDocument/2006/relationships" name="Stockholders' Equity - Summar_2" sheetId="47" state="visible" r:id="rId47"/>
    <sheet xmlns:r="http://schemas.openxmlformats.org/officeDocument/2006/relationships" name="Stockholders' Equity - Summar_3" sheetId="48" state="visible" r:id="rId48"/>
    <sheet xmlns:r="http://schemas.openxmlformats.org/officeDocument/2006/relationships" name="Stockholders' Equity - Schedu_2"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Net Loss Per Share - Summary of" sheetId="53" state="visible" r:id="rId53"/>
    <sheet xmlns:r="http://schemas.openxmlformats.org/officeDocument/2006/relationships" name="Segment and Geographic Inform_3" sheetId="54" state="visible" r:id="rId54"/>
    <sheet xmlns:r="http://schemas.openxmlformats.org/officeDocument/2006/relationships" name="Segment and Geographic Inform_4"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OSS</t>
        </is>
      </c>
      <c r="C9" s="4" t="inlineStr">
        <is>
          <t xml:space="preserve"> </t>
        </is>
      </c>
    </row>
    <row r="10">
      <c r="A10" s="4" t="inlineStr">
        <is>
          <t>Title of 12(b) Security</t>
        </is>
      </c>
      <c r="B10" s="4" t="inlineStr">
        <is>
          <t>Common Stock, $0.0001 par value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One Stop Systems, Inc.</t>
        </is>
      </c>
      <c r="C12" s="4" t="inlineStr">
        <is>
          <t xml:space="preserve"> </t>
        </is>
      </c>
    </row>
    <row r="13">
      <c r="A13" s="4" t="inlineStr">
        <is>
          <t>Entity Central Index Key</t>
        </is>
      </c>
      <c r="B13" s="4" t="inlineStr">
        <is>
          <t>0001394056</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Common Stock, Shares Outstanding</t>
        </is>
      </c>
      <c r="B23" s="4" t="inlineStr">
        <is>
          <t xml:space="preserve"> </t>
        </is>
      </c>
      <c r="C23" s="5" t="n">
        <v>21589229</v>
      </c>
    </row>
    <row r="24">
      <c r="A24" s="4" t="inlineStr">
        <is>
          <t>Entity File Number</t>
        </is>
      </c>
      <c r="B24" s="4" t="inlineStr">
        <is>
          <t>001-38371</t>
        </is>
      </c>
      <c r="C24" s="4" t="inlineStr">
        <is>
          <t xml:space="preserve"> </t>
        </is>
      </c>
    </row>
    <row r="25">
      <c r="A25" s="4" t="inlineStr">
        <is>
          <t>Entity Tax Identification Number</t>
        </is>
      </c>
      <c r="B25" s="4" t="inlineStr">
        <is>
          <t>33-0885351</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2235 Enterprise Street #110</t>
        </is>
      </c>
      <c r="C27" s="4" t="inlineStr">
        <is>
          <t xml:space="preserve"> </t>
        </is>
      </c>
    </row>
    <row r="28">
      <c r="A28" s="4" t="inlineStr">
        <is>
          <t>Entity Address, City or Town</t>
        </is>
      </c>
      <c r="B28" s="4" t="inlineStr">
        <is>
          <t>Escondid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029</t>
        </is>
      </c>
      <c r="C30" s="4" t="inlineStr">
        <is>
          <t xml:space="preserve"> </t>
        </is>
      </c>
    </row>
    <row r="31">
      <c r="A31" s="4" t="inlineStr">
        <is>
          <t>City Area Code</t>
        </is>
      </c>
      <c r="B31" s="4" t="inlineStr">
        <is>
          <t>760</t>
        </is>
      </c>
      <c r="C31" s="4" t="inlineStr">
        <is>
          <t xml:space="preserve"> </t>
        </is>
      </c>
    </row>
    <row r="32">
      <c r="A32" s="4" t="inlineStr">
        <is>
          <t>Local Phone Number</t>
        </is>
      </c>
      <c r="B32" s="4" t="inlineStr">
        <is>
          <t>745-988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specialized rugged high-performance compute, high speed switch fabrics and storage systems, which are designed to target edge applications for artificial intelligence (“AI”)/machine learning (“ML”), sensor processing, sensor fusion and autonomy. The Company markets its products to manufacturers of equipment used for autonomous vehicles, medical, industrial, and military applications, with special focus on platforms that move, such as planes, trucks, ships, submarines and mobile datacenters or command posts where sensor processing, sensor fusion, AI and ML are integrated to support such applications. During the year ended December 31, 2015, the Company formed a wholly owned subsidiary in Germany, One Stop Systems, GmbH (“OSS GmbH”). In July 2016, the Company acquired Mission Technologies Group, Inc. (“Magma”) and its operations that complemented OSS' manufacture of custom high-performance compute servers. On August 31, 2018, the Company acquired Concept Development Inc. (“CDI”) located in Irvine, California. CDI specialized in the design and manufacture of custom high-performance computing systems for airborne in-flight entertainment, flight safety equipment, and networking systems. CDI’s business was fully integrated into the core operations of the Company as of June 1, 2020. On October 31, 2018, OSS GmbH acquired 100 % of the outstanding equity of Bressner Technology GmbH, a limited liability company registered under the laws of Germany and located near Munich, Germany (“Bressner”). Bressner designs and manufactures standard and customized servers, panel PCs, and PCIe accelerator systems. It also operates as a systems integrator with standard and custom all in one hardware systems and components. In addition, Bressner serves as a channel to market for OSS ruggedized datacenter level compute and storage products to the European and Middle Eastern markets. In 2023 and 2024, the Company increased its focus on the development and sale of edge computing solutions and increased efforts to penetrate the military and defense sectors in particular. A re-profiling of the board of directors and the executive team enabled further emphasis and focus on the pursuit of revenue opportunities with major defense contractors and the military. Impacts resulting in part from tariffs and the threat of tariffs, ongoing military conflicts in Europe and Middle East, Federal Reserve and European Central Bank interest rate policy, inflation and the risk of inflation, and uncertainty about the timing and substance of U.S. government budgets and policy actions have contributed to economic uncertainty and capital markets volatility in the near term that have and could continue to negatively affect our operations. Weakness in the European and more specifically the German economy negatively affected our Bressner segment in 2024. Economic uncertainty, volatility, and the risk of recessionary conditions in Europe and North America remain elevated. Tariffs and the threat of tariffs sanctioned by the United States have contributed to uncertainty and supply chain disruptions that could impact our operations. The Company's OSS segment conducts final assembly and test of products at our facility in California. However, we source components and subassemblies from both within and outside of the United States. While we attempt to pass on the cost of tariffs to our customers, our ability to do so is dependent upon the many factors, including the predictability of tariff rates and market conditions for the Company's products. Management is closely monitoring and managing impacts and potential impacts to our business from ongoing trade policy developments. In recent years, we experienced increased supplier pricing, long lead-times, unavailability or limited supplies of certain products, protracted delivery dates, changes in minimum order quantities to secure products, and/or shortages of certain parts and supplies that are necessary components for the products and services we offer to our customers. While these supply chain pressures have eased in recent quarters, recent geopolitical and trade policy developments and uncertainty have increased the risk of continued or increased impacts to our supply chain in the near-term. These global issues and concerns regarding general economic uncertainty or recession may impact our business as well as some of our customers, who may experience downturns or uncertainty in their own business operations and revenue. As a result, these customers may need to decrease or delay their technology spending, request pricing concessions or payment extensions, or seek to renegotiate their contracts. These global issues and events may also have the effect of heightening many risks associated with our customers and supply chain. We may take further actions that alter our operations from time to time, or which we determine are in our best interests. In addition, we may decide to postpone or abandon planned investments in our business in response to changes in our business, which may impact our ability to attract and retain customers and our rate of innovation, either of which could harm our business. As a result of these global issues, it has been difficult to accurately forecast our revenues or financial results, especially given the near and long-term impacts of the economic and geopolitical issues, inflation, the impact of tariffs, and uncertainty regarding the economic outlook. In addition, while the potential impact and duration of these issues on the economy and our business may be difficult to assess or predict, these world events have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Management’s plans with respect to the above are to continue their efforts towards responding to the changing economic landscape and to continue to control costs, conserve cash, and strengthen margins through the introduction of new products and solutions focusing on AI compute capabilities for military and industrial applications. 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Principles of Consolidation The accompanying consolidated financial statements include the accounts of OSS, which include the acquisition of CDI, and its wholly owned subsidiary, OSS GmbH, which also includes the acquisition of Bressner. Intercompany balance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re have been no changes to our accounting policies disclosed in our audited consolidated financial statements and the related notes for the year ended December 31, 2024.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credit losses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Recent Accounting Pronouncements On December 14, 2023, the FASB issued ASU 2023-09, Improvement to Income Tax Disclosure (Topic 740) which establishes new income tax disclosure requirements in addition to modifying and eliminating certain existing requirements. Under the new guidance, entities must consistently categorize and provide greater disaggregation of information in the rate reconciliation. The Company must also further disaggregate income taxes paid. The objective of these disclosure requirements is for an entity, particularly an entity operating in multiple jurisdictions, to disclose sufficient information to enable users of financial statements to understand the nature and magnitude of factors contributing to the difference between the effective tax rate and the statutory tax rate. The standard is intended to benefit investors by providing more detailed income tax disclosures that would be useful in making capital allocation decisions. This guidance applies to annual periods beginning after December 15, 2024. On November 27, 2023, the FASB issued ASU 2023-07 "Segment Reporting (Topic 280): Improvements to reportable segment disclosures." This amendment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dditionally, the amendments require the disclosure of the title and position of the chief operating decision maker (CODM) and an explanation of the segment profit or loss measures used to evaluate segment performance. Our segment disclosures comply with the requirements. See "Note 11: Segment and Geographic Information." On November 4, 2024, the FASB issued ASU 2024-03 "Income Statement - Reporting Comprehensive Income - Expense Disaggregation Disclosures (Subtopic 220-40): Disaggregation of Income Statement Expenses" which requires disaggregated disclosure of certain income statement expenses. This amendment introduces enhanced guidance regarding presentation of certain income statement expense items and requires disclosure of certain types of expenses in the footnotes to the financial statements. This guidance applies to annual reporting periods beginning after December 15, 2026, and interim reporting periods beginning after December 15,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NOTE 3 - SHORT-TERM INVESTMENTS The Company’s short-term investments by significant investment category as of March 31, 2025, were as follows:
Description Amortized Gross Gross Accrued Estimated
Level 1: (1)
Cash alternatives $ 268,288 $ - $ - $ - $ 268,288
Certificates of deposit 2,329,000 4,965 - 17,916 2,351,881
$ 2,597,288 $ 4,965 $ - $ 17,916 $ 2,620,169 (1) Level 1 fair value estimates are based on quoted prices in active markets for identical assets or liabilities. The Company’s short-term investments by significant investment category as of December 31, 2024, were as follows:
Description Amortized Gross Gross Accrued Estimated
Level 1: (1)
Cash alternatives $ 814,717 $ - $ - $ - $ 814,717
Certificates of deposit 2,349,000 4,572 - 48,776 2,402,348
$ 3,163,717 $ 4,572 $ - $ 48,776 $ 3,217,065 (1) Level 1 fair value estimates are based on quoted prices in active markets for identical assets or liabilities. Cash alternatives represent cash balances in savings accounts and U.S. Treasury Bills that are temporarily on-hand that are immediately available for investments in accordance with the Company’s investment policy. The Company typically invests in highly 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3 Months Ended</t>
        </is>
      </c>
    </row>
    <row r="2">
      <c r="B2" s="2" t="inlineStr">
        <is>
          <t>Mar. 31, 2025</t>
        </is>
      </c>
    </row>
    <row r="3">
      <c r="A3" s="3" t="inlineStr">
        <is>
          <t>Accounts Receivable Net Current [Abstract]</t>
        </is>
      </c>
      <c r="B3" s="4" t="inlineStr">
        <is>
          <t xml:space="preserve"> </t>
        </is>
      </c>
    </row>
    <row r="4">
      <c r="A4" s="4" t="inlineStr">
        <is>
          <t>Accounts Receivable</t>
        </is>
      </c>
      <c r="B4" s="4" t="inlineStr">
        <is>
          <t>NOTE 4 -ACCOUNTS RECEIVABLE Accounts receivable, net consisted of the following for the periods indicated:
March 31, December 31,
2025 2024
Accounts receivable $ 7,381,000 $ 8,310,178
Less: allowance for credit losses ( 135,017 ) ( 132,807 )
$ 7,245,983 $ 8,177,371 Provision for bad debt expense related to accounts receivable was $ 100 and $ 0 for the three month periods ended March 31, 2025 and 2024, respectively. The following tables represent the changes in the allowance for credit losses associated with our trade receivables for the three month periods ended March 31, 2025 and 2024.
For the Three Months Ended March 31,
Allowance for Credit Losses 2025 2024
Balance on January 1, $ ( 132,807 ) $ ( 50,032 )
Provision charged to expense - -
Receivables written-off 100 -
Recoveries of receivables previously written-off - -
Effects of change in exchange rates ( 2,310 ) 228
$ ( 135,017 ) $ ( 49,8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NOTE 5 – INVENTORIES Inventories, net consisted of the following for the periods indicated:
March 31, December 31,
2025 2024
Raw materials $ 10,889,366 $ 11,038,609
Sub-assemblies 982,244 887,440
Work-in-process 604,155 543,207
Finished goods 10,130,735 8,406,258
22,606,500 20,875,514
Less: allowances for obsolete and slow-moving inventories ( 7,507,021 ) ( 7,699,357 )
$ 15,099,479 $ 13,176,1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Liabilities</t>
        </is>
      </c>
      <c r="B4" s="4" t="inlineStr">
        <is>
          <t>NOTE 6 – ACCRUED EXPENSES AND OTHER LIABILITIES Accrued expenses and other liabilities consisted of the following for the periods indicated:
March 31, December 31,
2025 2024
Accrued compensation and related liabilities $ 1,264,786 $ 1,008,278
Deferred revenue 60,334 218,499
Customer deposits 342,010 26,607
Warranty reserve 518,328 501,726
Trade and other taxes 318,894 495,105
Other accrued expenses 1,226,147 2,556,461
$ 3,730,499 $ 4,806,675 The table below presents the deferred revenue, warranties and deposit balances along with the significant activity affecting balances during the three month periods ended March 31, 2025 and 2024:
March 31, March 31,
Deferred revenue 2025 2024
Beginning balance $ 218,499 $ 299,514
Deferral of revenue during the period 4,440 30,976
Recognition of unearned revenue from beginning of period ( 162,482 ) ( 41,026 )
Recognition of unearned revenue from additions ( 123 ) -
Ending balance $ 60,334 $ 289,464
March 31, March 31,
Customer deposits 2025 2024
Beginning balance $ 26,607 $ 27,447
Additions during the period 493,849 294,736
Deposits recognized from beginning of period - ( 3,375 )
Deposits recognized from additions ( 178,446 ) ( 1,271 )
Ending balance $ 342,010 $ 317,537
As of March 31, 2025, the Company had approximately $ 497,585 of remaining performance obligations under fully funded contracts for customer funded development. The Company currently expects to recognize the remaining performance obligations as revenue in fiscal 2025 . Customer funded development is revenue from customers for which the Company's performance obligations are satisfied over time and for which the customer receives benefits as the Company performs. Revenue from customers with non-U.S. billing addresses represented approximately 63 % and 59 % of the Company’s revenue during the three month periods ended March 31, 2025 and 2024 respectively. As of March 31, 2025, substantially all the Company’s long-lived assets are in the United States of America, except for assets of $ 335,551 located in Germ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7 – DEBT Bank Lines of Credit In April 2022, the Company obtained a domestic revolving line of credit of $ 2,000,000 at Torrey Pines Bank. To access this line of credit, the Company must maintain a minimum cash balance of $ 2,500,000 with the bank and maintain a maximum debt to tangible net worth of ratio of 1.00 . The line of credit is also collateralized by the assets of the Company. No balance was outstanding on March 31, 2025 or December 31, 2024. Bressner has three revolving lines of credit with German institutions, including Uni Credit Bank AG, Commerzbank AG, and VR Bank, with total availability of up to € 2,700,000 (US $ 2,914,607 ) as of March 31, 2025. Borrowings under the lines of credit bear interest at a variable rate of Euribor plus a stated rate. The rates as of March 31, 2025, for the lines of credit ranged from 6.27 % to 7.47 %, with the balances remaining open in definitely or until occurrence of a defined change of control event. There were no outstanding lines of credit balances as of March 31, 2025 or December 31, 2024. Foreign Debt Obligations Bressner had two term loans outstanding as of March 31, 2025, with an aggregate balance outstanding of € 1,000,000 (US$ 1,079,484 ) as follows: • On June 18, 2021, Bressner converted € 500,000 of its line of credit from UniCredit Bank into a note payable. The note was originally due December 17, 2021 , and subsequently extended through June 17, 2022 . On June 17, 2022, this note was further extended through December 19, 2022 , with accrued interest having been paid current as of the revised maturity date. On December 19, 2022, this note was extended through June 19, 2023 . However, on June 19, 2023, this note was further extended through December 19, 2023 , and the interest rate was increased to 5.80 %, with accrued interest having been paid current as of June 19, 2023. On December 29, 2023, this note was further extended through June 19, 2024 , with accrued interest having been paid current as of December 19, 2023. On June 19, 2024, this note was further extended through December 19, 2024 , with accrued interest having been paid current as of June 19, 2024, and the interest rate was reduced to 5.55 %. The note was extended again to June 20, 2025 at an interest rate of 4.40 %, with accrued interest having been paid current as of December 19, 2024. The balance outstanding on the note as of March 31, 2025 and December 31, 2024, was € 500,000 (US$ 539,742 ) and € 500,000 (US$ 517,525 ), respectively. • On April 9, 2021, Bressner converted € 500,000 of its line of credit from Commerzbank AG into a note payable. The note was due on September 30, 2021, with a payment of principal and interest due upon maturity. This loan was paid in full on September 30, 2021, with proceeds from a new note with similar terms. This new note had an original maturity date of June 30, 2022; however, this note was further extended through March 31, 2023, with accrued interest having been paid current as of the revised maturity date. On March 30, 2023, this note was further extended through September 29, 2023, and the interest rate was increased to 4.60 %, with accrued interest having been paid current as of March 30, 2023. On September 29, 2023, this note was further extended through March 28, 2024, and the interest rate was increased to 5.75 %, with accrued interest having been paid current as of September 29, 2023. On March 28, 2024, this note was further extended through September 30, 2024, and the interest rate was reduced to 5.50 %, with accrued interest having been paid current as of March 28, 2024. On September 30, 2024, this note was further extended through March 31, 2025, and the interest rate was reduced to 4.75 %, with accrued interest having been paid current as of September 29, 2024. On March 31, 2025, the note was further extended through September 30, 2025, and the interest rate was reduced to 3.9 %, with accrued interest having been paid current as of March 31, 2025. The balance outstanding on the note as of March 31, 2025 and December 31, 2024, was € 500,000 (US$ 539,742 ) and € 500,000 (US$ 517,525 ), respectively. A summary of outstanding debt obligations as of March 31, 2025, was as follows:
Loan Description Current Maturity Balance Balance ($) Current
Foreign:
Commerzbank AG 3.90 % September-25 500,000 539,742 539,742
Uni Credit Bank AG 4.40 % June-25 500,000 539,742 539,742
€ 1,000,000 $ 1,079,484 $ 1,079,4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8 – STOCKHOLDERS’ EQUITY The Company’s amended and restated certificate of incorporation, filed with the Delaware Secretary of State on December 14, 2017, authorizes the Company to issue 10,000,000 shares of preferred stock and 50,000,000 shares of common stock. 2017 Equity Incentive Plan On October 10, 2017, the Company’s board of directors approved and adopted the Company’s 2017 Equity Incentive Plan (as amended to date, the “2017 Plan”), subject to stockholder approval thereof. On December 18, 2017, the Company’s stockholders approved the 2017 Plan. The 2017 Plan allows for the grant of a variety of equity vehicles to provide flexibility in the grant and issuance of equity awards, including stock options, unrestricted stock grants, restricted stock units (“RSUs”), stock bonuses and performance-based awards. An aggregate of 1,500,000 shares of common stock were initially reserved for issuance under the 2017 Plan. On June 24, 2020, the Company amended the 2017 Plan to increase the maximum number of shares of common stock with respect to one or more Stock Awards (as defined in the 2017 Plan) that may be granted to any one participant under the 2017 Plan during any calendar year from 500,000 shares to 1,000,000 shares. The amendment did not increase the total number of shares of common stock authorized for issuance under the 2017 Plan and did not require stockholder approval. On May 19, 2021, the Company’s stockholders approved the Company’s proposal to increase the number of shares authorized for issuance under the 2017 Plan from 1,500,000 shares to 3,000,000 shares of common stock of the Company pursuant to the terms and conditions of the 2017 Plan. The amendment took effect upon receipt of stockholder approval. On March 15, 2024, the Company’s board of directors unanimously approved, and on May 15, 2024, the Company’s stockholders approved, an amendment to the 2017 Plan to increase the number of shares of common stock authorized for issuance thereunder from 3,000,000 to 5,000,000 shares. The amendment took effect upon receipt of stockholder approval. Executive Employment Agreements On June 5, 2023, in connection with, and as a material inducement to, the appointment of Michael Knowles as the Company’s new chief executive officer and president, Mr. Knowles was granted (i) non-qualified stock options to purchase 400,000 shares of Company common stock (the “Inducement Options”), which Inducement Options have an exercise price equal to $ 2.95 per share and will expire ten years from the date of the grant; and (ii) 400,000 restricted stock units (together with the Inducement Options, the “Inducement Grants”). Both of the Inducement Grants shall vest over a four-year period as follows: 25 % on the one-year anniversary of the date of the grant, and the remaining 75 % will vest in six equal installments, commencing six months after the one-year anniversary of the date of grant and every six months thereafter until fully vested, subject to Mr. Knowles’ continued employment by the Company. The Inducement Grants were granted outside of the Company’s 2017 Plan and any other equity incentive plans, and in reliance on the employment inducement exemption provided under the Nasdaq Listing Rule 5635(c)(4). Stock Options A summary of stock option activity under the Company’s current equity incentive plans during the three month period ended March 31, 2025, was as follows:
Stock Options Outstanding
Number of Weighted Weighted Aggregate
Outstanding on January 1, 2025 1,140,550 $ 2.49 3.85 $ 1,019,680
Granted - $ - - $ -
Forfeited / Canceled - $ - - $ -
Exercised ( 174,862 ) $ 2.13 - $ 33,748
Outstanding on March 31, 2025 965,688 $ 2.55 4.21 $ 153,045
Exercisable as of March 31, 2025 715,688 $ 2.42 2.82 $ 153,045 As of March 31, 2025, there was $ 434,103 of unrecognized compensation cost related to unvested stock options, which is expected to be recognized over a weighted average period of 1.22 years. There were no options granted during the three month periods ended March 31, 2025 and 2024. The following table presents the grant date fair value of options vested and the intrinsic value of options exercised:
For the Three Months Ended March 31,
2025 2024
Grant date fair value of options vested $ 931,460 $ 852,061
Intrinsic value of options exercised $ 233,850 $ 123,658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SUs may be granted at the discretion of the compensation committee of the Company's board of directors under the 2017 Plan in connection with the hiring and retention of personnel and are subject to certain conditions. RSUs generally vest quarterly or semi-annually over a period of one to three years and are typically forfeited if employment is terminated before the RSUs vest. The compensation expense related to the RSUs is calculated as the fair value of the common stock on the grant date and is amortized to expense over the vesting period and is adjusted for estimated forfeitures. The Company’s RS U activity for the three months ended March 31, 2025, was as follows:
Restricted Stock Units
Number of Weighted
Unvested on January 1, 2025 1,128,427 $ 3.04
Granted 548,539 $ 4.06
Vested ( 336,633 ) $ 2.48
Canceled ( 684 ) $ 2.76
Unvested on March 31, 2025 1,339,649 $ 3.19 As of March 31, 2025, there was $ 3,810,744 of unrecognized compensation cost related to unvested RSUs, which is expected to be recognized over a weighted average period of 1.33 years. Stock-based compensation expense for the three month periods ended March 31, 2025 and 2024, was comprised of the following:
For the Three Months Ended March 31,
Stock-based compensation classified as: 2025 2024
General and administrative $ 442,402 $ 219,134
Production 21,421 58,053
Marketing and selling 39,445 23,786
Product and programs 52,325 51,357
Research and development 56,968 56,410
$ 612,561 $ 408,740 Warrants The Company did no t have any outstanding warrants as of March 31, 2025 or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We are subject to litigation, claims, investigations, and audits arising from time to time in the ordinary course of our business. When applicable, we record accruals for contingencies when it is probable that a liability will be incurred, and the amount of loss can be reasonably estimated. While the outcome of lawsuits and other proceedings against us cannot be predicted with certainty, in our opinion, individually or in the aggregate, no such lawsuits are expected to have a material effect on our consolidated financial position or results of operations. In the opinion of management, after consultation with legal counsel, the ultimate disposition of any such matters as of March 31, 2025, are not expected to have a materially adverse effect on the consolidated financial position or results of operations of the Company.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of approximately 29,342 square feet in Escondido, California under a lease that was last modified and extended in September 2023 and expires in August 2030 . The Company also leases a 3,208 square foot facility in Salt Lake City, Utah, under a lease expiring in June 2025 , that houses our Ion software development team. Additionally, we lease a 1,632 square foot facility located in Anaheim, California, with the lease expiring in June 2025 . Bressner leases space in Germany comprising of 11,836 square feet on a month-to-month basis. In June 2024, Bressner leased an additional 2,500 square feet of office space in Germany on a month-to-month basis with payments of approximately $ 5,950 per month, beginning in October 2024. Other information related to leases as of the three month periods ended March 31, 2025 and 2024 was as follows:
For the Three Months Ended March 31,
2025 2024
Operating lease expense $ 204,889 $ 174,415
Total lease expense $ 204,889 $ 174,415
Cash paid for amounts included in the measurement of operating lease liabilities:
Operating cash flows from operating leases $ 129,562 $ 111,784
Weighted-average remaining lease term - operating leases 63.6 months 70.4 months
Weighted-average discount rate - operating leases 13.60 % 13.60 %
The following table presents the maturity of the Company’s operating lease liabilities as of March 31, 2025:
Year Operating Leases
Remaining 2025 $ 352,677
2026 420,824
2027 415,210
2028 419,922
2029 436,719
Thereafter 298,808
Total lease payments 2,344,161
Less: Amount representing interest ( 619,568 )
Present value of lease payment 1,724,593
Less: current portion of operating lease obligation ( 272,865 )
Operating lease obligation, net of current portion $ 1,451,728
Purchase Commitments In the normal course of business, the Company may enter into purchase commitments for inventory components to be delivered based upon non-cancellable, pre-established, delivery schedules that are over a period that may exceed one year. Total non-cancellable purchase orders as of March 31, 2025, were $ 1,174,506 . Customer Concentration During the three month periods ended March 31, 2025 and 2024, the Company had one customer, in each period, that accounted for approximately 17.2 % and 16 % of revenue, respectively. No other customers represented greater than 10% of our consolidated quarterly revenue in these periods. As of March 31, 2025 and December 31, 2024, the Company had one and two customers, respectively, that accounted for (in the aggregate) approximately 16 % and 35 %, respectively, of trade accounts receivables for which each of such customer’s balances represented greater than 10% of our consolidated trade accounts receivable balance. During the three month period ended March 31, 2025, the Company had approximately 37 % of purchases from two vendors/suppliers for which each represents greater than 10% of our consolidated purchases. During the three month period ended March 31, 2024, the Company had one vendor that accounted for approximately 34 % of purch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OTE 10 – NET LOSS PER SHARE Basic and diluted net loss per share were calculated as follows for the three month period ended March 31, 2025 and 2024:
For the Three Months Ended March 31,
2025 2024
Basic and diluted net loss per share:
Numerator:
Net loss $ ( 2,017,634 ) $ ( 1,339,622 )
Denominator:
Weighted average common shares outstanding - basic 21,384,599 20,709,234
Effect of dilutive securities - -
Weighted average common shares outstanding - diluted 21,384,599 20,709,234
Net loss per common share:
Basic $ ( 0.09 ) $ ( 0.06 )
Diluted $ ( 0.09 ) $ ( 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498468</v>
      </c>
      <c r="C3" s="6" t="n">
        <v>6794093</v>
      </c>
    </row>
    <row r="4">
      <c r="A4" s="4" t="inlineStr">
        <is>
          <t>Short-term investments (Note 3)</t>
        </is>
      </c>
      <c r="B4" s="5" t="n">
        <v>2620169</v>
      </c>
      <c r="C4" s="5" t="n">
        <v>3217065</v>
      </c>
    </row>
    <row r="5">
      <c r="A5" s="4" t="inlineStr">
        <is>
          <t>Accounts receivable, net (Note 4)</t>
        </is>
      </c>
      <c r="B5" s="5" t="n">
        <v>7245983</v>
      </c>
      <c r="C5" s="5" t="n">
        <v>8177371</v>
      </c>
    </row>
    <row r="6">
      <c r="A6" s="4" t="inlineStr">
        <is>
          <t>Inventories, net (Note 5)</t>
        </is>
      </c>
      <c r="B6" s="5" t="n">
        <v>15099479</v>
      </c>
      <c r="C6" s="5" t="n">
        <v>13176156</v>
      </c>
    </row>
    <row r="7">
      <c r="A7" s="4" t="inlineStr">
        <is>
          <t>Prepaid expenses and other current assets</t>
        </is>
      </c>
      <c r="B7" s="5" t="n">
        <v>1178620</v>
      </c>
      <c r="C7" s="5" t="n">
        <v>836364</v>
      </c>
    </row>
    <row r="8">
      <c r="A8" s="4" t="inlineStr">
        <is>
          <t>Total current assets</t>
        </is>
      </c>
      <c r="B8" s="5" t="n">
        <v>32642719</v>
      </c>
      <c r="C8" s="5" t="n">
        <v>32201048</v>
      </c>
    </row>
    <row r="9">
      <c r="A9" s="4" t="inlineStr">
        <is>
          <t>Property and equipment, net</t>
        </is>
      </c>
      <c r="B9" s="5" t="n">
        <v>1472160</v>
      </c>
      <c r="C9" s="5" t="n">
        <v>1669026</v>
      </c>
    </row>
    <row r="10">
      <c r="A10" s="4" t="inlineStr">
        <is>
          <t>Operating lease right-of use assets</t>
        </is>
      </c>
      <c r="B10" s="5" t="n">
        <v>1463099</v>
      </c>
      <c r="C10" s="5" t="n">
        <v>1536094</v>
      </c>
    </row>
    <row r="11">
      <c r="A11" s="4" t="inlineStr">
        <is>
          <t>Deposits and other</t>
        </is>
      </c>
      <c r="B11" s="5" t="n">
        <v>38093</v>
      </c>
      <c r="C11" s="5" t="n">
        <v>38093</v>
      </c>
    </row>
    <row r="12">
      <c r="A12" s="4" t="inlineStr">
        <is>
          <t>Goodwill</t>
        </is>
      </c>
      <c r="B12" s="5" t="n">
        <v>1489722</v>
      </c>
      <c r="C12" s="5" t="n">
        <v>1489722</v>
      </c>
    </row>
    <row r="13">
      <c r="A13" s="4" t="inlineStr">
        <is>
          <t>Total Assets</t>
        </is>
      </c>
      <c r="B13" s="5" t="n">
        <v>37105793</v>
      </c>
      <c r="C13" s="5" t="n">
        <v>36933982</v>
      </c>
    </row>
    <row r="14">
      <c r="A14" s="3" t="inlineStr">
        <is>
          <t>Current liabilities</t>
        </is>
      </c>
      <c r="B14" s="4" t="inlineStr">
        <is>
          <t xml:space="preserve"> </t>
        </is>
      </c>
      <c r="C14" s="4" t="inlineStr">
        <is>
          <t xml:space="preserve"> </t>
        </is>
      </c>
    </row>
    <row r="15">
      <c r="A15" s="4" t="inlineStr">
        <is>
          <t>Accounts payable</t>
        </is>
      </c>
      <c r="B15" s="5" t="n">
        <v>4475684</v>
      </c>
      <c r="C15" s="5" t="n">
        <v>2068017</v>
      </c>
    </row>
    <row r="16">
      <c r="A16" s="4" t="inlineStr">
        <is>
          <t>Accrued expenses and other liabilities (Note 6)</t>
        </is>
      </c>
      <c r="B16" s="5" t="n">
        <v>3730499</v>
      </c>
      <c r="C16" s="5" t="n">
        <v>4806675</v>
      </c>
    </row>
    <row r="17">
      <c r="A17" s="4" t="inlineStr">
        <is>
          <t>Current portion of operating lease obligation (Note 9)</t>
        </is>
      </c>
      <c r="B17" s="5" t="n">
        <v>272865</v>
      </c>
      <c r="C17" s="5" t="n">
        <v>285937</v>
      </c>
    </row>
    <row r="18">
      <c r="A18" s="4" t="inlineStr">
        <is>
          <t>Current portion of notes payable (Note 7)</t>
        </is>
      </c>
      <c r="B18" s="5" t="n">
        <v>1079484</v>
      </c>
      <c r="C18" s="5" t="n">
        <v>1035050</v>
      </c>
    </row>
    <row r="19">
      <c r="A19" s="4" t="inlineStr">
        <is>
          <t>Total current liabilities</t>
        </is>
      </c>
      <c r="B19" s="5" t="n">
        <v>9558532</v>
      </c>
      <c r="C19" s="5" t="n">
        <v>8195679</v>
      </c>
    </row>
    <row r="20">
      <c r="A20" s="4" t="inlineStr">
        <is>
          <t>Deferred tax liability, net</t>
        </is>
      </c>
      <c r="B20" s="5" t="n">
        <v>45572</v>
      </c>
      <c r="C20" s="5" t="n">
        <v>52574</v>
      </c>
    </row>
    <row r="21">
      <c r="A21" s="4" t="inlineStr">
        <is>
          <t>Operating lease obligation, net of current portion (Note 9)</t>
        </is>
      </c>
      <c r="B21" s="5" t="n">
        <v>1451728</v>
      </c>
      <c r="C21" s="5" t="n">
        <v>1513684</v>
      </c>
    </row>
    <row r="22">
      <c r="A22" s="4" t="inlineStr">
        <is>
          <t>Total liabilities</t>
        </is>
      </c>
      <c r="B22" s="5" t="n">
        <v>11055832</v>
      </c>
      <c r="C22" s="5" t="n">
        <v>9761937</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50,000,000 shares authorized; 21,582,196 and 21,148,810 shares issued and outstanding</t>
        </is>
      </c>
      <c r="B25" s="5" t="n">
        <v>2158</v>
      </c>
      <c r="C25" s="5" t="n">
        <v>2115</v>
      </c>
    </row>
    <row r="26">
      <c r="A26" s="4" t="inlineStr">
        <is>
          <t>Additional paid-in capital</t>
        </is>
      </c>
      <c r="B26" s="5" t="n">
        <v>49824911</v>
      </c>
      <c r="C26" s="5" t="n">
        <v>49082737</v>
      </c>
    </row>
    <row r="27">
      <c r="A27" s="4" t="inlineStr">
        <is>
          <t>Accumulated other comprehensive income</t>
        </is>
      </c>
      <c r="B27" s="5" t="n">
        <v>293587</v>
      </c>
      <c r="C27" s="5" t="n">
        <v>140254</v>
      </c>
    </row>
    <row r="28">
      <c r="A28" s="4" t="inlineStr">
        <is>
          <t>Accumulated deficit</t>
        </is>
      </c>
      <c r="B28" s="5" t="n">
        <v>-24070695</v>
      </c>
      <c r="C28" s="5" t="n">
        <v>-22053061</v>
      </c>
    </row>
    <row r="29">
      <c r="A29" s="4" t="inlineStr">
        <is>
          <t>Total stockholders’ equity</t>
        </is>
      </c>
      <c r="B29" s="5" t="n">
        <v>26049961</v>
      </c>
      <c r="C29" s="5" t="n">
        <v>27172045</v>
      </c>
    </row>
    <row r="30">
      <c r="A30" s="4" t="inlineStr">
        <is>
          <t>Total Liabilities and Stockholders' Equity</t>
        </is>
      </c>
      <c r="B30" s="6" t="n">
        <v>37105793</v>
      </c>
      <c r="C30" s="6" t="n">
        <v>36933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NOTE 11 – SEGMENT AND GEOGRAPHIC INFORMATION The Company operates in two reportable segments: OSS and Bressner. OSS designs, manufactures, and markets specialized enterprise class high-performance compute, high speed switch fabrics, and storage hardware and software to target edge applications. Bressner operates as a system integrator with standard and custom all-in-one hardware systems and components for many kinds of industrial environments. The Company evaluates financial performance on a Company-wide basis. Segment Information The accounting policies of the segments are the same as those described in the summary of significant accounting policies of the Company. Intersegment sales are generally recorded at cost plus a specified fee or at a negotiated fixed price. Intersegment sales are eliminated in consolidation and segment results are presented net of eliminations. The Company's chief operating decision maker (CODM) is our Chief Executive Officer . The CODM evaluates performance for both reportable segments based on segment gross profit and segment operating profit. The CODM uses these measures to assess actual and forecasted segment performance and to make decisions regarding the allocation of capital and personnel. Segment detail for the three months ended March 31, 2025 and 2024, is as follows:
For the Three Months Ended March 31, 2025 For the Three Months Ended March 31, 2024
OSS Bressner Total OSS Bressner Total
Revenues $ 5,206,810 $ 7,052,277 $ 12,259,088 $ 5,533,872 $ 7,117,914 $ 12,651,786
Cost of revenues ( 2,837,600 ) ( 5,424,495 ) ( 8,262,096 ) ( 3,641,095 ) ( 5,287,397 ) ( 8,928,493 )
Gross profit 2,369,210 1,627,782 3,996,992 1,892,777 1,830,515 3,723,293
Gross margin % 45.5 % 23.1 % 32.6 % 34.2 % 25.7 % 29.4 %
Research &amp; development ( 1,205,142 ) ( 152,150 ) ( 1,357,293 ) ( 824,556 ) ( 146,320 ) ( 970,877 )
Other segment operating expenses ( 3,515,259 ) ( 1,069,300 ) ( 4,584,559 ) ( 3,022,713 ) ( 991,716 ) ( 4,014,430 )
Total operating expenses ( 4,720,401 ) ( 1,221,450 ) ( 5,941,852 ) ( 3,847,270 ) ( 1,138,036 ) ( 4,985,307 )
(Loss) income from operations $ ( 2,351,191 ) $ 406,332 $ ( 1,944,860 ) $ ( 1,954,493 ) $ 692,479 $ ( 1,262,014 )
For the Three Months Ended March 31, 2025 For the Three Months Ended March 31, 2024
OSS Bressner Total OSS Bressner Total
Interest income $ 73,066 $ ( 555 ) $ 72,511 $ 141,725 $ - $ 141,725
Interest expense - ( 14,186 ) ( 14,186 ) ( 2,329 ) ( 33,013 ) ( 35,342 )
Depreciation ( 194,780 ) ( 29,067 ) ( 223,847 ) ( 257,669 ) ( 31,878 ) ( 289,547 )
Stock based compensation expense ( 578,405 ) ( 34,156 ) ( 612,561 ) ( 381,042 ) ( 27,698 ) ( 408,740 )
Capital expenditures ( 6,441 ) ( 6,352 ) ( 12,793 ) ( 69,136 ) ( 98,032 ) ( 167,168 )
March 31, 2025 December 31, 2024
OSS Bressner Total OSS Bressner Total
Total assets 19,481,026 17,624,767 37,105,793 20,552,197 16,381,785 36,933,9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 SUBSEQUENT EVENTS The Company’s management has evaluated subsequent events after the consolidated balance sheet dated as of March 31, 2025, through the date of filing of this Quarterly Report. Based upon the evaluation, management has determined that no subsequent events have occurred that would require recognition in the accompanying consolidated financial statements or disclosure in the notes theret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credit losses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t>
        </is>
      </c>
    </row>
    <row r="5">
      <c r="A5" s="4" t="inlineStr">
        <is>
          <t>Recent Accounting Pronouncements</t>
        </is>
      </c>
      <c r="B5" s="4" t="inlineStr">
        <is>
          <t xml:space="preserve">Recent Accounting Pronouncements On December 14, 2023, the FASB issued ASU 2023-09, Improvement to Income Tax Disclosure (Topic 740) which establishes new income tax disclosure requirements in addition to modifying and eliminating certain existing requirements. Under the new guidance, entities must consistently categorize and provide greater disaggregation of information in the rate reconciliation. The Company must also further disaggregate income taxes paid. The objective of these disclosure requirements is for an entity, particularly an entity operating in multiple jurisdictions, to disclose sufficient information to enable users of financial statements to understand the nature and magnitude of factors contributing to the difference between the effective tax rate and the statutory tax rate. The standard is intended to benefit investors by providing more detailed income tax disclosures that would be useful in making capital allocation decisions. This guidance applies to annual periods beginning after December 15, 2024. On November 27, 2023, the FASB issued ASU 2023-07 "Segment Reporting (Topic 280): Improvements to reportable segment disclosures." This amendment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dditionally, the amendments require the disclosure of the title and position of the chief operating decision maker (CODM) and an explanation of the segment profit or loss measures used to evaluate segment performance. Our segment disclosures comply with the requirements. See "Note 11: Segment and Geographic Information." On November 4, 2024, the FASB issued ASU 2024-03 "Income Statement - Reporting Comprehensive Income - Expense Disaggregation Disclosures (Subtopic 220-40): Disaggregation of Income Statement Expenses" which requires disaggregated disclosure of certain income statement expenses. This amendment introduces enhanced guidance regarding presentation of certain income statement expense items and requires disclosure of certain types of expenses in the footnotes to the financial statements. This guidance applies to annual reporting periods beginning after December 15, 2026, and interim reporting periods beginning after December 15, 2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Short-Term Investments by Significant Investment Category</t>
        </is>
      </c>
      <c r="B4" s="4" t="inlineStr">
        <is>
          <t>The Company’s short-term investments by significant investment category as of March 31, 2025, were as follows:
Description Amortized Gross Gross Accrued Estimated
Level 1: (1)
Cash alternatives $ 268,288 $ - $ - $ - $ 268,288
Certificates of deposit 2,329,000 4,965 - 17,916 2,351,881
$ 2,597,288 $ 4,965 $ - $ 17,916 $ 2,620,169 (1) Level 1 fair value estimates are based on quoted prices in active markets for identical assets or liabilities. The Company’s short-term investments by significant investment category as of December 31, 2024, were as follows:
Description Amortized Gross Gross Accrued Estimated
Level 1: (1)
Cash alternatives $ 814,717 $ - $ - $ - $ 814,717
Certificates of deposit 2,349,000 4,572 - 48,776 2,402,348
$ 3,163,717 $ 4,572 $ - $ 48,776 $ 3,217,065 (1) Level 1 fair value estimates are based on quoted prices in active markets for identical assets o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Receivable Net Current [Abstract]</t>
        </is>
      </c>
      <c r="B3" s="4" t="inlineStr">
        <is>
          <t xml:space="preserve"> </t>
        </is>
      </c>
    </row>
    <row r="4">
      <c r="A4" s="4" t="inlineStr">
        <is>
          <t>Schedule of Accounts Receivable, Net</t>
        </is>
      </c>
      <c r="B4" s="4" t="inlineStr">
        <is>
          <t xml:space="preserve">Accounts receivable, net consisted of the following for the periods indicated:
March 31, December 31,
2025 2024
Accounts receivable $ 7,381,000 $ 8,310,178
Less: allowance for credit losses ( 135,017 ) ( 132,807 )
$ 7,245,983 $ 8,177,371 </t>
        </is>
      </c>
    </row>
    <row r="5">
      <c r="A5" s="4" t="inlineStr">
        <is>
          <t>Schedule of Changes in Allowance for Credit Losses Associated with Trade Receivables</t>
        </is>
      </c>
      <c r="B5" s="4" t="inlineStr">
        <is>
          <t>The following tables represent the changes in the allowance for credit losses associated with our trade receivables for the three month periods ended March 31, 2025 and 2024.
For the Three Months Ended March 31,
Allowance for Credit Losses 2025 2024
Balance on January 1, $ ( 132,807 ) $ ( 50,032 )
Provision charged to expense - -
Receivables written-off 100 -
Recoveries of receivables previously written-off - -
Effects of change in exchange rates ( 2,310 ) 228
$ ( 135,017 ) $ ( 49,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 Net</t>
        </is>
      </c>
      <c r="B4" s="4" t="inlineStr">
        <is>
          <t>Inventories, net consisted of the following for the periods indicated:
March 31, December 31,
2025 2024
Raw materials $ 10,889,366 $ 11,038,609
Sub-assemblies 982,244 887,440
Work-in-process 604,155 543,207
Finished goods 10,130,735 8,406,258
22,606,500 20,875,514
Less: allowances for obsolete and slow-moving inventories ( 7,507,021 ) ( 7,699,357 )
$ 15,099,479 $ 13,176,1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for the periods indicated:
March 31, December 31,
2025 2024
Accrued compensation and related liabilities $ 1,264,786 $ 1,008,278
Deferred revenue 60,334 218,499
Customer deposits 342,010 26,607
Warranty reserve 518,328 501,726
Trade and other taxes 318,894 495,105
Other accrued expenses 1,226,147 2,556,461
$ 3,730,499 $ 4,806,675 </t>
        </is>
      </c>
    </row>
    <row r="5">
      <c r="A5" s="4" t="inlineStr">
        <is>
          <t>Schedule of Deferred Revenue, Warranties and Deposit Balances Along with Significant Activity Affecting Balances</t>
        </is>
      </c>
      <c r="B5" s="4" t="inlineStr">
        <is>
          <t>The table below presents the deferred revenue, warranties and deposit balances along with the significant activity affecting balances during the three month periods ended March 31, 2025 and 2024:
March 31, March 31,
Deferred revenue 2025 2024
Beginning balance $ 218,499 $ 299,514
Deferral of revenue during the period 4,440 30,976
Recognition of unearned revenue from beginning of period ( 162,482 ) ( 41,026 )
Recognition of unearned revenue from additions ( 123 ) -
Ending balance $ 60,334 $ 289,464
March 31, March 31,
Customer deposits 2025 2024
Beginning balance $ 26,607 $ 27,447
Additions during the period 493,849 294,736
Deposits recognized from beginning of period - ( 3,375 )
Deposits recognized from additions ( 178,446 ) ( 1,271 )
Ending balance $ 342,010 $ 317,5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Debt Obligations</t>
        </is>
      </c>
      <c r="B4" s="4" t="inlineStr">
        <is>
          <t>A summary of outstanding debt obligations as of March 31, 2025, was as follows:
Loan Description Current Maturity Balance Balance ($) Current
Foreign:
Commerzbank AG 3.90 % September-25 500,000 539,742 539,742
Uni Credit Bank AG 4.40 % June-25 500,000 539,742 539,742
€ 1,000,000 $ 1,079,484 $ 1,079,4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Stock Option Activity</t>
        </is>
      </c>
      <c r="B4" s="4" t="inlineStr">
        <is>
          <t xml:space="preserve">A summary of stock option activity under the Company’s current equity incentive plans during the three month period ended March 31, 2025, was as follows:
Stock Options Outstanding
Number of Weighted Weighted Aggregate
Outstanding on January 1, 2025 1,140,550 $ 2.49 3.85 $ 1,019,680
Granted - $ - - $ -
Forfeited / Canceled - $ - - $ -
Exercised ( 174,862 ) $ 2.13 - $ 33,748
Outstanding on March 31, 2025 965,688 $ 2.55 4.21 $ 153,045
Exercisable as of March 31, 2025 715,688 $ 2.42 2.82 $ 153,045 </t>
        </is>
      </c>
    </row>
    <row r="5">
      <c r="A5" s="4" t="inlineStr">
        <is>
          <t>Schedule of Grant Date Fair Value of Options Vested and the Intrinsic Value of Options Exercised</t>
        </is>
      </c>
      <c r="B5" s="4" t="inlineStr">
        <is>
          <t>The following table presents the grant date fair value of options vested and the intrinsic value of options exercised:
For the Three Months Ended March 31,
2025 2024
Grant date fair value of options vested $ 931,460 $ 852,061
Intrinsic value of options exercised $ 233,850 $ 123,658</t>
        </is>
      </c>
    </row>
    <row r="6">
      <c r="A6" s="4" t="inlineStr">
        <is>
          <t>Schedule of RSU Activity</t>
        </is>
      </c>
      <c r="B6" s="4" t="inlineStr">
        <is>
          <t xml:space="preserve">The Company’s RS U activity for the three months ended March 31, 2025, was as follows:
Restricted Stock Units
Number of Weighted
Unvested on January 1, 2025 1,128,427 $ 3.04
Granted 548,539 $ 4.06
Vested ( 336,633 ) $ 2.48
Canceled ( 684 ) $ 2.76
Unvested on March 31, 2025 1,339,649 $ 3.19 </t>
        </is>
      </c>
    </row>
    <row r="7">
      <c r="A7" s="4" t="inlineStr">
        <is>
          <t>Summary of Stock-Based Compensation Expense</t>
        </is>
      </c>
      <c r="B7" s="4" t="inlineStr">
        <is>
          <t xml:space="preserve">Stock-based compensation expense for the three month periods ended March 31, 2025 and 2024, was comprised of the following:
For the Three Months Ended March 31,
Stock-based compensation classified as: 2025 2024
General and administrative $ 442,402 $ 219,134
Production 21,421 58,053
Marketing and selling 39,445 23,786
Product and programs 52,325 51,357
Research and development 56,968 56,410
$ 612,561 $ 408,7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ther information Related to Leases</t>
        </is>
      </c>
      <c r="B4" s="4" t="inlineStr">
        <is>
          <t>Other information related to leases as of the three month periods ended March 31, 2025 and 2024 was as follows:
For the Three Months Ended March 31,
2025 2024
Operating lease expense $ 204,889 $ 174,415
Total lease expense $ 204,889 $ 174,415
Cash paid for amounts included in the measurement of operating lease liabilities:
Operating cash flows from operating leases $ 129,562 $ 111,784
Weighted-average remaining lease term - operating leases 63.6 months 70.4 months
Weighted-average discount rate - operating leases 13.60 % 13.60 %</t>
        </is>
      </c>
    </row>
    <row r="5">
      <c r="A5" s="4" t="inlineStr">
        <is>
          <t>Summary of Maturity of Operating Lease Liabilities</t>
        </is>
      </c>
      <c r="B5" s="4" t="inlineStr">
        <is>
          <t>The following table presents the maturity of the Company’s operating lease liabilities as of March 31, 2025:
Year Operating Leases
Remaining 2025 $ 352,677
2026 420,824
2027 415,210
2028 419,922
2029 436,719
Thereafter 298,808
Total lease payments 2,344,161
Less: Amount representing interest ( 619,568 )
Present value of lease payment 1,724,593
Less: current portion of operating lease obligation ( 272,865 )
Operating lease obligation, net of current portion $ 1,451,7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v>
      </c>
      <c r="C4" s="5" t="n">
        <v>50000000</v>
      </c>
    </row>
    <row r="5">
      <c r="A5" s="4" t="inlineStr">
        <is>
          <t>Common stock, shares issued</t>
        </is>
      </c>
      <c r="B5" s="5" t="n">
        <v>21582196</v>
      </c>
      <c r="C5" s="5" t="n">
        <v>21148810</v>
      </c>
    </row>
    <row r="6">
      <c r="A6" s="4" t="inlineStr">
        <is>
          <t>Common stock, shares outstanding</t>
        </is>
      </c>
      <c r="B6" s="5" t="n">
        <v>21582196</v>
      </c>
      <c r="C6" s="5" t="n">
        <v>21148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Share</t>
        </is>
      </c>
      <c r="B4" s="4" t="inlineStr">
        <is>
          <t>Basic and diluted net loss per share were calculated as follows for the three month period ended March 31, 2025 and 2024:
For the Three Months Ended March 31,
2025 2024
Basic and diluted net loss per share:
Numerator:
Net loss $ ( 2,017,634 ) $ ( 1,339,622 )
Denominator:
Weighted average common shares outstanding - basic 21,384,599 20,709,234
Effect of dilutive securities - -
Weighted average common shares outstanding - diluted 21,384,599 20,709,234
Net loss per common share:
Basic $ ( 0.09 ) $ ( 0.06 )
Diluted $ ( 0.09 ) $ ( 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Loss) Income from Operations by Reporting Segments</t>
        </is>
      </c>
      <c r="B4" s="4" t="inlineStr">
        <is>
          <t xml:space="preserve">Segment detail for the three months ended March 31, 2025 and 2024, is as follows:
For the Three Months Ended March 31, 2025 For the Three Months Ended March 31, 2024
OSS Bressner Total OSS Bressner Total
Revenues $ 5,206,810 $ 7,052,277 $ 12,259,088 $ 5,533,872 $ 7,117,914 $ 12,651,786
Cost of revenues ( 2,837,600 ) ( 5,424,495 ) ( 8,262,096 ) ( 3,641,095 ) ( 5,287,397 ) ( 8,928,493 )
Gross profit 2,369,210 1,627,782 3,996,992 1,892,777 1,830,515 3,723,293
Gross margin % 45.5 % 23.1 % 32.6 % 34.2 % 25.7 % 29.4 %
Research &amp; development ( 1,205,142 ) ( 152,150 ) ( 1,357,293 ) ( 824,556 ) ( 146,320 ) ( 970,877 )
Other segment operating expenses ( 3,515,259 ) ( 1,069,300 ) ( 4,584,559 ) ( 3,022,713 ) ( 991,716 ) ( 4,014,430 )
Total operating expenses ( 4,720,401 ) ( 1,221,450 ) ( 5,941,852 ) ( 3,847,270 ) ( 1,138,036 ) ( 4,985,307 )
(Loss) income from operations $ ( 2,351,191 ) $ 406,332 $ ( 1,944,860 ) $ ( 1,954,493 ) $ 692,479 $ ( 1,262,014 )
For the Three Months Ended March 31, 2025 For the Three Months Ended March 31, 2024
OSS Bressner Total OSS Bressner Total
Interest income $ 73,066 $ ( 555 ) $ 72,511 $ 141,725 $ - $ 141,725
Interest expense - ( 14,186 ) ( 14,186 ) ( 2,329 ) ( 33,013 ) ( 35,342 )
Depreciation ( 194,780 ) ( 29,067 ) ( 223,847 ) ( 257,669 ) ( 31,878 ) ( 289,547 )
Stock based compensation expense ( 578,405 ) ( 34,156 ) ( 612,561 ) ( 381,042 ) ( 27,698 ) ( 408,740 )
Capital expenditures ( 6,441 ) ( 6,352 ) ( 12,793 ) ( 69,136 ) ( 98,032 ) ( 167,168 )
March 31, 2025 December 31, 2024
OSS Bressner Total OSS Bressner Total
Total assets 19,481,026 17,624,767 37,105,793 20,552,197 16,381,785 36,933,9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s)</t>
        </is>
      </c>
      <c r="B1" s="2" t="inlineStr">
        <is>
          <t>Oct. 31, 2018</t>
        </is>
      </c>
    </row>
    <row r="2">
      <c r="A2" s="4" t="inlineStr">
        <is>
          <t>OSS Europe</t>
        </is>
      </c>
      <c r="B2" s="4" t="inlineStr">
        <is>
          <t xml:space="preserve"> </t>
        </is>
      </c>
    </row>
    <row r="3">
      <c r="A3" s="3" t="inlineStr">
        <is>
          <t>Organization Consolidation And Presentation Of Financial Statements [Line Items]</t>
        </is>
      </c>
      <c r="B3" s="4" t="inlineStr">
        <is>
          <t xml:space="preserve"> </t>
        </is>
      </c>
    </row>
    <row r="4">
      <c r="A4" s="4" t="inlineStr">
        <is>
          <t>Percentage of shares acquired</t>
        </is>
      </c>
      <c r="B4" s="9"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13" customWidth="1" min="6" max="6"/>
  </cols>
  <sheetData>
    <row r="1">
      <c r="A1" s="1" t="inlineStr">
        <is>
          <t>Short-Term Investments - Summary of Short-Term Investments by Significant Investment Category (Details) - Level 1 - USD ($)</t>
        </is>
      </c>
      <c r="C1" s="2" t="inlineStr">
        <is>
          <t>Mar. 31, 2025</t>
        </is>
      </c>
      <c r="E1" s="2" t="inlineStr">
        <is>
          <t>Dec. 31, 2024</t>
        </is>
      </c>
    </row>
    <row r="2">
      <c r="A2" s="3" t="inlineStr">
        <is>
          <t>Schedule Of Available For Sale Securities [Line Items]</t>
        </is>
      </c>
      <c r="C2" s="4" t="inlineStr">
        <is>
          <t xml:space="preserve"> </t>
        </is>
      </c>
      <c r="E2" s="4" t="inlineStr">
        <is>
          <t xml:space="preserve"> </t>
        </is>
      </c>
    </row>
    <row r="3">
      <c r="A3" s="4" t="inlineStr">
        <is>
          <t>Amortized Cost</t>
        </is>
      </c>
      <c r="C3" s="6" t="n">
        <v>2597288</v>
      </c>
      <c r="D3" s="4" t="inlineStr">
        <is>
          <t>[1]</t>
        </is>
      </c>
      <c r="E3" s="6" t="n">
        <v>3163717</v>
      </c>
      <c r="F3" s="4" t="inlineStr">
        <is>
          <t>[2]</t>
        </is>
      </c>
    </row>
    <row r="4">
      <c r="A4" s="4" t="inlineStr">
        <is>
          <t>Gross Unrealized Gains</t>
        </is>
      </c>
      <c r="B4" s="4" t="inlineStr">
        <is>
          <t>[2]</t>
        </is>
      </c>
      <c r="C4" s="6" t="n">
        <v>4965</v>
      </c>
      <c r="E4" s="6" t="n">
        <v>4572</v>
      </c>
    </row>
    <row r="5">
      <c r="A5" s="4" t="inlineStr">
        <is>
          <t>Debt Securities, Available-for-Sale, Accrued Interest, after Allowance for Credit Loss, Current, Statement of Financial Position [Extensible Enumeration]</t>
        </is>
      </c>
      <c r="C5" s="4" t="inlineStr">
        <is>
          <t>Short-term investments (Note 3)</t>
        </is>
      </c>
      <c r="E5" s="4" t="inlineStr">
        <is>
          <t>Short-term investments (Note 3)</t>
        </is>
      </c>
    </row>
    <row r="6">
      <c r="A6" s="4" t="inlineStr">
        <is>
          <t>Accrued Interest</t>
        </is>
      </c>
      <c r="C6" s="6" t="n">
        <v>17916</v>
      </c>
      <c r="D6" s="4" t="inlineStr">
        <is>
          <t>[1]</t>
        </is>
      </c>
      <c r="E6" s="6" t="n">
        <v>48776</v>
      </c>
      <c r="F6" s="4" t="inlineStr">
        <is>
          <t>[2]</t>
        </is>
      </c>
    </row>
    <row r="7">
      <c r="A7" s="4" t="inlineStr">
        <is>
          <t>Estimated Fair Value</t>
        </is>
      </c>
      <c r="C7" s="5" t="n">
        <v>2620169</v>
      </c>
      <c r="D7" s="4" t="inlineStr">
        <is>
          <t>[1]</t>
        </is>
      </c>
      <c r="E7" s="5" t="n">
        <v>3217065</v>
      </c>
      <c r="F7" s="4" t="inlineStr">
        <is>
          <t>[2]</t>
        </is>
      </c>
    </row>
    <row r="8">
      <c r="A8" s="4" t="inlineStr">
        <is>
          <t>Cash Alternatives</t>
        </is>
      </c>
      <c r="C8" s="4" t="inlineStr">
        <is>
          <t xml:space="preserve"> </t>
        </is>
      </c>
      <c r="E8" s="4" t="inlineStr">
        <is>
          <t xml:space="preserve"> </t>
        </is>
      </c>
    </row>
    <row r="9">
      <c r="A9" s="3" t="inlineStr">
        <is>
          <t>Schedule Of Available For Sale Securities [Line Items]</t>
        </is>
      </c>
      <c r="C9" s="4" t="inlineStr">
        <is>
          <t xml:space="preserve"> </t>
        </is>
      </c>
      <c r="E9" s="4" t="inlineStr">
        <is>
          <t xml:space="preserve"> </t>
        </is>
      </c>
    </row>
    <row r="10">
      <c r="A10" s="4" t="inlineStr">
        <is>
          <t>Amortized Cost</t>
        </is>
      </c>
      <c r="C10" s="5" t="n">
        <v>268288</v>
      </c>
      <c r="D10" s="4" t="inlineStr">
        <is>
          <t>[1]</t>
        </is>
      </c>
      <c r="E10" s="5" t="n">
        <v>814717</v>
      </c>
      <c r="F10" s="4" t="inlineStr">
        <is>
          <t>[2]</t>
        </is>
      </c>
    </row>
    <row r="11">
      <c r="A11" s="4" t="inlineStr">
        <is>
          <t>Estimated Fair Value</t>
        </is>
      </c>
      <c r="C11" s="5" t="n">
        <v>268288</v>
      </c>
      <c r="D11" s="4" t="inlineStr">
        <is>
          <t>[1]</t>
        </is>
      </c>
      <c r="E11" s="5" t="n">
        <v>814717</v>
      </c>
      <c r="F11" s="4" t="inlineStr">
        <is>
          <t>[2]</t>
        </is>
      </c>
    </row>
    <row r="12">
      <c r="A12" s="4" t="inlineStr">
        <is>
          <t>Certificates of Deposit</t>
        </is>
      </c>
      <c r="C12" s="4" t="inlineStr">
        <is>
          <t xml:space="preserve"> </t>
        </is>
      </c>
      <c r="E12" s="4" t="inlineStr">
        <is>
          <t xml:space="preserve"> </t>
        </is>
      </c>
    </row>
    <row r="13">
      <c r="A13" s="3" t="inlineStr">
        <is>
          <t>Schedule Of Available For Sale Securities [Line Items]</t>
        </is>
      </c>
      <c r="C13" s="4" t="inlineStr">
        <is>
          <t xml:space="preserve"> </t>
        </is>
      </c>
      <c r="E13" s="4" t="inlineStr">
        <is>
          <t xml:space="preserve"> </t>
        </is>
      </c>
    </row>
    <row r="14">
      <c r="A14" s="4" t="inlineStr">
        <is>
          <t>Amortized Cost</t>
        </is>
      </c>
      <c r="C14" s="5" t="n">
        <v>2329000</v>
      </c>
      <c r="D14" s="4" t="inlineStr">
        <is>
          <t>[1]</t>
        </is>
      </c>
      <c r="E14" s="5" t="n">
        <v>2349000</v>
      </c>
      <c r="F14" s="4" t="inlineStr">
        <is>
          <t>[2]</t>
        </is>
      </c>
    </row>
    <row r="15">
      <c r="A15" s="4" t="inlineStr">
        <is>
          <t>Gross Unrealized Gains</t>
        </is>
      </c>
      <c r="B15" s="4" t="inlineStr">
        <is>
          <t>[2]</t>
        </is>
      </c>
      <c r="C15" s="5" t="n">
        <v>4965</v>
      </c>
      <c r="E15" s="5" t="n">
        <v>4572</v>
      </c>
    </row>
    <row r="16">
      <c r="A16" s="4" t="inlineStr">
        <is>
          <t>Accrued Interest</t>
        </is>
      </c>
      <c r="C16" s="5" t="n">
        <v>17916</v>
      </c>
      <c r="D16" s="4" t="inlineStr">
        <is>
          <t>[1]</t>
        </is>
      </c>
      <c r="E16" s="5" t="n">
        <v>48776</v>
      </c>
      <c r="F16" s="4" t="inlineStr">
        <is>
          <t>[2]</t>
        </is>
      </c>
    </row>
    <row r="17">
      <c r="A17" s="4" t="inlineStr">
        <is>
          <t>Estimated Fair Value</t>
        </is>
      </c>
      <c r="C17" s="6" t="n">
        <v>2351881</v>
      </c>
      <c r="D17" s="4" t="inlineStr">
        <is>
          <t>[1]</t>
        </is>
      </c>
      <c r="E17" s="6" t="n">
        <v>2402348</v>
      </c>
      <c r="F17" s="4" t="inlineStr">
        <is>
          <t>[2]</t>
        </is>
      </c>
    </row>
    <row r="18"/>
    <row r="19">
      <c r="A19" s="4" t="inlineStr">
        <is>
          <t>[1] Level 1 fair value estimates are based on quoted prices in active markets for identical assets or liabilities. Level 1 fair value estimates are based on quoted prices in active markets for identical assets or liabilities.</t>
        </is>
      </c>
    </row>
  </sheetData>
  <mergeCells count="5">
    <mergeCell ref="C1:D1"/>
    <mergeCell ref="E1:F1"/>
    <mergeCell ref="A19:E19"/>
    <mergeCell ref="A1:B1"/>
    <mergeCell ref="A18:E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hort-Term Investments - Additional Information (Details)</t>
        </is>
      </c>
      <c r="B1" s="2" t="inlineStr">
        <is>
          <t>3 Months Ended</t>
        </is>
      </c>
    </row>
    <row r="2">
      <c r="B2" s="2" t="inlineStr">
        <is>
          <t>Mar. 31, 2025 Issuer</t>
        </is>
      </c>
    </row>
    <row r="3">
      <c r="A3" s="4" t="inlineStr">
        <is>
          <t>Maximum</t>
        </is>
      </c>
      <c r="B3" s="4" t="inlineStr">
        <is>
          <t xml:space="preserve"> </t>
        </is>
      </c>
    </row>
    <row r="4">
      <c r="A4" s="3" t="inlineStr">
        <is>
          <t>Schedule Of Available For Sale Securities [Line Items]</t>
        </is>
      </c>
      <c r="B4" s="4" t="inlineStr">
        <is>
          <t xml:space="preserve"> </t>
        </is>
      </c>
    </row>
    <row r="5">
      <c r="A5" s="4" t="inlineStr">
        <is>
          <t>Number of issuer, investment policy limits the amount of credit exposure</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Schedule of Accounts Receivable, Net (Details) - USD ($)</t>
        </is>
      </c>
      <c r="B1" s="2" t="inlineStr">
        <is>
          <t>Mar. 31, 2025</t>
        </is>
      </c>
      <c r="C1" s="2" t="inlineStr">
        <is>
          <t>Dec. 31, 2024</t>
        </is>
      </c>
    </row>
    <row r="2">
      <c r="A2" s="3" t="inlineStr">
        <is>
          <t>Accounts Receivable Net Current [Abstract]</t>
        </is>
      </c>
      <c r="B2" s="4" t="inlineStr">
        <is>
          <t xml:space="preserve"> </t>
        </is>
      </c>
      <c r="C2" s="4" t="inlineStr">
        <is>
          <t xml:space="preserve"> </t>
        </is>
      </c>
    </row>
    <row r="3">
      <c r="A3" s="4" t="inlineStr">
        <is>
          <t>Accounts receivable</t>
        </is>
      </c>
      <c r="B3" s="6" t="n">
        <v>7381000</v>
      </c>
      <c r="C3" s="6" t="n">
        <v>8310178</v>
      </c>
    </row>
    <row r="4">
      <c r="A4" s="4" t="inlineStr">
        <is>
          <t>Less: allowance for credit losses</t>
        </is>
      </c>
      <c r="B4" s="5" t="n">
        <v>-135017</v>
      </c>
      <c r="C4" s="5" t="n">
        <v>-132807</v>
      </c>
    </row>
    <row r="5">
      <c r="A5" s="4" t="inlineStr">
        <is>
          <t>Accounts receivable, total</t>
        </is>
      </c>
      <c r="B5" s="6" t="n">
        <v>7245983</v>
      </c>
      <c r="C5" s="6" t="n">
        <v>81773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ounts Receivable - Additional Information (Details) - USD ($)</t>
        </is>
      </c>
      <c r="B1" s="2" t="inlineStr">
        <is>
          <t>3 Months Ended</t>
        </is>
      </c>
    </row>
    <row r="2">
      <c r="B2" s="2" t="inlineStr">
        <is>
          <t>Mar. 31, 2025</t>
        </is>
      </c>
      <c r="C2" s="2" t="inlineStr">
        <is>
          <t>Mar. 31, 2024</t>
        </is>
      </c>
    </row>
    <row r="3">
      <c r="A3" s="3" t="inlineStr">
        <is>
          <t>Accounts Receivable Net Current [Abstract]</t>
        </is>
      </c>
      <c r="B3" s="4" t="inlineStr">
        <is>
          <t xml:space="preserve"> </t>
        </is>
      </c>
      <c r="C3" s="4" t="inlineStr">
        <is>
          <t xml:space="preserve"> </t>
        </is>
      </c>
    </row>
    <row r="4">
      <c r="A4" s="4" t="inlineStr">
        <is>
          <t>Provision for bad debt expense</t>
        </is>
      </c>
      <c r="B4" s="6" t="n">
        <v>100</v>
      </c>
      <c r="C4"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Changes in Allowance for Credit Losses Associated with Trade Receivables (Details) - USD ($)</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t>
        </is>
      </c>
      <c r="B4" s="6" t="n">
        <v>-132807</v>
      </c>
      <c r="C4" s="6" t="n">
        <v>-50032</v>
      </c>
    </row>
    <row r="5">
      <c r="A5" s="4" t="inlineStr">
        <is>
          <t>Receivables written-off</t>
        </is>
      </c>
      <c r="B5" s="5" t="n">
        <v>100</v>
      </c>
      <c r="C5" s="4" t="inlineStr">
        <is>
          <t xml:space="preserve"> </t>
        </is>
      </c>
    </row>
    <row r="6">
      <c r="A6" s="4" t="inlineStr">
        <is>
          <t>Effects of change in exchange rates</t>
        </is>
      </c>
      <c r="B6" s="5" t="n">
        <v>-2310</v>
      </c>
      <c r="C6" s="5" t="n">
        <v>228</v>
      </c>
    </row>
    <row r="7">
      <c r="A7" s="4" t="inlineStr">
        <is>
          <t>Balance</t>
        </is>
      </c>
      <c r="B7" s="6" t="n">
        <v>-135017</v>
      </c>
      <c r="C7" s="6" t="n">
        <v>-4980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Summary of Inventories, Net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0889366</v>
      </c>
      <c r="C3" s="6" t="n">
        <v>11038609</v>
      </c>
    </row>
    <row r="4">
      <c r="A4" s="4" t="inlineStr">
        <is>
          <t>Sub-assemblies</t>
        </is>
      </c>
      <c r="B4" s="5" t="n">
        <v>982244</v>
      </c>
      <c r="C4" s="5" t="n">
        <v>887440</v>
      </c>
    </row>
    <row r="5">
      <c r="A5" s="4" t="inlineStr">
        <is>
          <t>Work-in-process</t>
        </is>
      </c>
      <c r="B5" s="5" t="n">
        <v>604155</v>
      </c>
      <c r="C5" s="5" t="n">
        <v>543207</v>
      </c>
    </row>
    <row r="6">
      <c r="A6" s="4" t="inlineStr">
        <is>
          <t>Finished goods</t>
        </is>
      </c>
      <c r="B6" s="5" t="n">
        <v>10130735</v>
      </c>
      <c r="C6" s="5" t="n">
        <v>8406258</v>
      </c>
    </row>
    <row r="7">
      <c r="A7" s="4" t="inlineStr">
        <is>
          <t>Inventory gross</t>
        </is>
      </c>
      <c r="B7" s="5" t="n">
        <v>22606500</v>
      </c>
      <c r="C7" s="5" t="n">
        <v>20875514</v>
      </c>
    </row>
    <row r="8">
      <c r="A8" s="4" t="inlineStr">
        <is>
          <t>Less: allowances for obsolete and slow-moving inventories</t>
        </is>
      </c>
      <c r="B8" s="5" t="n">
        <v>-7507021</v>
      </c>
      <c r="C8" s="5" t="n">
        <v>-7699357</v>
      </c>
    </row>
    <row r="9">
      <c r="A9" s="4" t="inlineStr">
        <is>
          <t>Inventory net</t>
        </is>
      </c>
      <c r="B9" s="6" t="n">
        <v>15099479</v>
      </c>
      <c r="C9" s="6" t="n">
        <v>131761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Accrued compensation and related liabilities</t>
        </is>
      </c>
      <c r="B3" s="6" t="n">
        <v>1264786</v>
      </c>
      <c r="C3" s="6" t="n">
        <v>1008278</v>
      </c>
    </row>
    <row r="4">
      <c r="A4" s="4" t="inlineStr">
        <is>
          <t>Deferred revenue</t>
        </is>
      </c>
      <c r="B4" s="5" t="n">
        <v>60334</v>
      </c>
      <c r="C4" s="5" t="n">
        <v>218499</v>
      </c>
    </row>
    <row r="5">
      <c r="A5" s="4" t="inlineStr">
        <is>
          <t>Customer deposits</t>
        </is>
      </c>
      <c r="B5" s="5" t="n">
        <v>342010</v>
      </c>
      <c r="C5" s="5" t="n">
        <v>26607</v>
      </c>
    </row>
    <row r="6">
      <c r="A6" s="4" t="inlineStr">
        <is>
          <t>Warranty reserve</t>
        </is>
      </c>
      <c r="B6" s="5" t="n">
        <v>518328</v>
      </c>
      <c r="C6" s="5" t="n">
        <v>501726</v>
      </c>
    </row>
    <row r="7">
      <c r="A7" s="4" t="inlineStr">
        <is>
          <t>Trade and other taxes</t>
        </is>
      </c>
      <c r="B7" s="5" t="n">
        <v>318894</v>
      </c>
      <c r="C7" s="5" t="n">
        <v>495105</v>
      </c>
    </row>
    <row r="8">
      <c r="A8" s="4" t="inlineStr">
        <is>
          <t>Other accrued expenses</t>
        </is>
      </c>
      <c r="B8" s="5" t="n">
        <v>1226147</v>
      </c>
      <c r="C8" s="5" t="n">
        <v>2556461</v>
      </c>
    </row>
    <row r="9">
      <c r="A9" s="4" t="inlineStr">
        <is>
          <t>Accrued expenses and other liabilities</t>
        </is>
      </c>
      <c r="B9" s="6" t="n">
        <v>3730499</v>
      </c>
      <c r="C9" s="6" t="n">
        <v>48066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UNAUDITED CONSOLIDATED STATEMENTS OF OPERATIONS - USD ($)</t>
        </is>
      </c>
      <c r="B1" s="2" t="inlineStr">
        <is>
          <t>3 Months Ended</t>
        </is>
      </c>
    </row>
    <row r="2">
      <c r="B2" s="2" t="inlineStr">
        <is>
          <t>Mar. 31, 2025</t>
        </is>
      </c>
      <c r="C2" s="2" t="inlineStr">
        <is>
          <t>Mar. 31, 2024</t>
        </is>
      </c>
    </row>
    <row r="3">
      <c r="A3" s="4" t="inlineStr">
        <is>
          <t>Revenue</t>
        </is>
      </c>
      <c r="B3" s="6" t="n">
        <v>12259088</v>
      </c>
      <c r="C3" s="6" t="n">
        <v>12651786</v>
      </c>
    </row>
    <row r="4">
      <c r="A4" s="4" t="inlineStr">
        <is>
          <t>Cost of revenue</t>
        </is>
      </c>
      <c r="B4" s="5" t="n">
        <v>8262096</v>
      </c>
      <c r="C4" s="5" t="n">
        <v>8928493</v>
      </c>
    </row>
    <row r="5">
      <c r="A5" s="4" t="inlineStr">
        <is>
          <t>Gross profit</t>
        </is>
      </c>
      <c r="B5" s="5" t="n">
        <v>3996992</v>
      </c>
      <c r="C5" s="5" t="n">
        <v>3723293</v>
      </c>
    </row>
    <row r="6">
      <c r="A6" s="3" t="inlineStr">
        <is>
          <t>Operating expenses:</t>
        </is>
      </c>
      <c r="B6" s="4" t="inlineStr">
        <is>
          <t xml:space="preserve"> </t>
        </is>
      </c>
      <c r="C6" s="4" t="inlineStr">
        <is>
          <t xml:space="preserve"> </t>
        </is>
      </c>
    </row>
    <row r="7">
      <c r="A7" s="4" t="inlineStr">
        <is>
          <t>General and administrative</t>
        </is>
      </c>
      <c r="B7" s="5" t="n">
        <v>2366369</v>
      </c>
      <c r="C7" s="5" t="n">
        <v>2094317</v>
      </c>
    </row>
    <row r="8">
      <c r="A8" s="4" t="inlineStr">
        <is>
          <t>Marketing and selling</t>
        </is>
      </c>
      <c r="B8" s="5" t="n">
        <v>2218190</v>
      </c>
      <c r="C8" s="5" t="n">
        <v>1920113</v>
      </c>
    </row>
    <row r="9">
      <c r="A9" s="4" t="inlineStr">
        <is>
          <t>Research and development</t>
        </is>
      </c>
      <c r="B9" s="5" t="n">
        <v>1357293</v>
      </c>
      <c r="C9" s="5" t="n">
        <v>970877</v>
      </c>
    </row>
    <row r="10">
      <c r="A10" s="4" t="inlineStr">
        <is>
          <t>Total operating expenses</t>
        </is>
      </c>
      <c r="B10" s="5" t="n">
        <v>5941852</v>
      </c>
      <c r="C10" s="5" t="n">
        <v>4985307</v>
      </c>
    </row>
    <row r="11">
      <c r="A11" s="4" t="inlineStr">
        <is>
          <t>Loss from operations</t>
        </is>
      </c>
      <c r="B11" s="5" t="n">
        <v>-1944860</v>
      </c>
      <c r="C11" s="5" t="n">
        <v>-1262014</v>
      </c>
    </row>
    <row r="12">
      <c r="A12" s="3" t="inlineStr">
        <is>
          <t>Other (expense) income, net:</t>
        </is>
      </c>
      <c r="B12" s="4" t="inlineStr">
        <is>
          <t xml:space="preserve"> </t>
        </is>
      </c>
      <c r="C12" s="4" t="inlineStr">
        <is>
          <t xml:space="preserve"> </t>
        </is>
      </c>
    </row>
    <row r="13">
      <c r="A13" s="4" t="inlineStr">
        <is>
          <t>Interest income</t>
        </is>
      </c>
      <c r="B13" s="5" t="n">
        <v>72511</v>
      </c>
      <c r="C13" s="5" t="n">
        <v>141725</v>
      </c>
    </row>
    <row r="14">
      <c r="A14" s="4" t="inlineStr">
        <is>
          <t>Interest expense</t>
        </is>
      </c>
      <c r="B14" s="5" t="n">
        <v>-14186</v>
      </c>
      <c r="C14" s="5" t="n">
        <v>-35342</v>
      </c>
    </row>
    <row r="15">
      <c r="A15" s="4" t="inlineStr">
        <is>
          <t>Other (expense) income, net</t>
        </is>
      </c>
      <c r="B15" s="5" t="n">
        <v>-21633</v>
      </c>
      <c r="C15" s="5" t="n">
        <v>7278</v>
      </c>
    </row>
    <row r="16">
      <c r="A16" s="4" t="inlineStr">
        <is>
          <t>Total other income, net</t>
        </is>
      </c>
      <c r="B16" s="5" t="n">
        <v>36692</v>
      </c>
      <c r="C16" s="5" t="n">
        <v>113661</v>
      </c>
    </row>
    <row r="17">
      <c r="A17" s="4" t="inlineStr">
        <is>
          <t>Loss before income taxes</t>
        </is>
      </c>
      <c r="B17" s="5" t="n">
        <v>-1908168</v>
      </c>
      <c r="C17" s="5" t="n">
        <v>-1148353</v>
      </c>
    </row>
    <row r="18">
      <c r="A18" s="4" t="inlineStr">
        <is>
          <t>Provision for income taxes</t>
        </is>
      </c>
      <c r="B18" s="5" t="n">
        <v>109466</v>
      </c>
      <c r="C18" s="5" t="n">
        <v>191269</v>
      </c>
    </row>
    <row r="19">
      <c r="A19" s="4" t="inlineStr">
        <is>
          <t>Net loss</t>
        </is>
      </c>
      <c r="B19" s="6" t="n">
        <v>-2017634</v>
      </c>
      <c r="C19" s="6" t="n">
        <v>-1339622</v>
      </c>
    </row>
    <row r="20">
      <c r="A20" s="3" t="inlineStr">
        <is>
          <t>Net loss per share:</t>
        </is>
      </c>
      <c r="B20" s="4" t="inlineStr">
        <is>
          <t xml:space="preserve"> </t>
        </is>
      </c>
      <c r="C20" s="4" t="inlineStr">
        <is>
          <t xml:space="preserve"> </t>
        </is>
      </c>
    </row>
    <row r="21">
      <c r="A21" s="4" t="inlineStr">
        <is>
          <t>Basic</t>
        </is>
      </c>
      <c r="B21" s="8" t="n">
        <v>-0.09</v>
      </c>
      <c r="C21" s="8" t="n">
        <v>-0.06</v>
      </c>
    </row>
    <row r="22">
      <c r="A22" s="4" t="inlineStr">
        <is>
          <t>Diluted</t>
        </is>
      </c>
      <c r="B22" s="8" t="n">
        <v>-0.09</v>
      </c>
      <c r="C22" s="8" t="n">
        <v>-0.06</v>
      </c>
    </row>
    <row r="23">
      <c r="A23" s="3" t="inlineStr">
        <is>
          <t>Weighted average common shares outstanding:</t>
        </is>
      </c>
      <c r="B23" s="4" t="inlineStr">
        <is>
          <t xml:space="preserve"> </t>
        </is>
      </c>
      <c r="C23" s="4" t="inlineStr">
        <is>
          <t xml:space="preserve"> </t>
        </is>
      </c>
    </row>
    <row r="24">
      <c r="A24" s="4" t="inlineStr">
        <is>
          <t>Basic</t>
        </is>
      </c>
      <c r="B24" s="5" t="n">
        <v>21384599</v>
      </c>
      <c r="C24" s="5" t="n">
        <v>20709234</v>
      </c>
    </row>
    <row r="25">
      <c r="A25" s="4" t="inlineStr">
        <is>
          <t>Diluted</t>
        </is>
      </c>
      <c r="B25" s="5" t="n">
        <v>21384599</v>
      </c>
      <c r="C25" s="5" t="n">
        <v>20709234</v>
      </c>
    </row>
    <row r="26">
      <c r="A26" s="4" t="inlineStr">
        <is>
          <t>Product</t>
        </is>
      </c>
      <c r="B26" s="4" t="inlineStr">
        <is>
          <t xml:space="preserve"> </t>
        </is>
      </c>
      <c r="C26" s="4" t="inlineStr">
        <is>
          <t xml:space="preserve"> </t>
        </is>
      </c>
    </row>
    <row r="27">
      <c r="A27" s="4" t="inlineStr">
        <is>
          <t>Revenue</t>
        </is>
      </c>
      <c r="B27" s="6" t="n">
        <v>11848713</v>
      </c>
      <c r="C27" s="6" t="n">
        <v>12287046</v>
      </c>
    </row>
    <row r="28">
      <c r="A28" s="4" t="inlineStr">
        <is>
          <t>Cost of revenue</t>
        </is>
      </c>
      <c r="B28" s="5" t="n">
        <v>7912314</v>
      </c>
      <c r="C28" s="5" t="n">
        <v>8818756</v>
      </c>
    </row>
    <row r="29">
      <c r="A29" s="4" t="inlineStr">
        <is>
          <t>Customer Funded Development</t>
        </is>
      </c>
      <c r="B29" s="4" t="inlineStr">
        <is>
          <t xml:space="preserve"> </t>
        </is>
      </c>
      <c r="C29" s="4" t="inlineStr">
        <is>
          <t xml:space="preserve"> </t>
        </is>
      </c>
    </row>
    <row r="30">
      <c r="A30" s="4" t="inlineStr">
        <is>
          <t>Revenue</t>
        </is>
      </c>
      <c r="B30" s="5" t="n">
        <v>410375</v>
      </c>
      <c r="C30" s="5" t="n">
        <v>364740</v>
      </c>
    </row>
    <row r="31">
      <c r="A31" s="4" t="inlineStr">
        <is>
          <t>Cost of revenue</t>
        </is>
      </c>
      <c r="B31" s="6" t="n">
        <v>349782</v>
      </c>
      <c r="C31" s="6" t="n">
        <v>1097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Schedule of Deferred Revenue, Warranties and Deposit Balances Along with Significant Activity Affecting Balances (Details) - USD ($)</t>
        </is>
      </c>
      <c r="B1" s="2" t="inlineStr">
        <is>
          <t>3 Months Ended</t>
        </is>
      </c>
    </row>
    <row r="2">
      <c r="B2" s="2" t="inlineStr">
        <is>
          <t>Mar. 31, 2025</t>
        </is>
      </c>
      <c r="C2" s="2" t="inlineStr">
        <is>
          <t>Mar. 31, 2024</t>
        </is>
      </c>
    </row>
    <row r="3">
      <c r="A3" s="3" t="inlineStr">
        <is>
          <t>Revenue from Contract with Customer [Line Items]</t>
        </is>
      </c>
      <c r="B3" s="4" t="inlineStr">
        <is>
          <t xml:space="preserve"> </t>
        </is>
      </c>
      <c r="C3" s="4" t="inlineStr">
        <is>
          <t xml:space="preserve"> </t>
        </is>
      </c>
    </row>
    <row r="4">
      <c r="A4" s="4" t="inlineStr">
        <is>
          <t>Beginning balance</t>
        </is>
      </c>
      <c r="B4" s="6" t="n">
        <v>218499</v>
      </c>
      <c r="C4" s="4" t="inlineStr">
        <is>
          <t xml:space="preserve"> </t>
        </is>
      </c>
    </row>
    <row r="5">
      <c r="A5" s="4" t="inlineStr">
        <is>
          <t>Ending balance</t>
        </is>
      </c>
      <c r="B5" s="5" t="n">
        <v>60334</v>
      </c>
      <c r="C5" s="4" t="inlineStr">
        <is>
          <t xml:space="preserve"> </t>
        </is>
      </c>
    </row>
    <row r="6">
      <c r="A6" s="4" t="inlineStr">
        <is>
          <t>Deferred revenue</t>
        </is>
      </c>
      <c r="B6" s="4" t="inlineStr">
        <is>
          <t xml:space="preserve"> </t>
        </is>
      </c>
      <c r="C6" s="4" t="inlineStr">
        <is>
          <t xml:space="preserve"> </t>
        </is>
      </c>
    </row>
    <row r="7">
      <c r="A7" s="3" t="inlineStr">
        <is>
          <t>Revenue from Contract with Customer [Line Items]</t>
        </is>
      </c>
      <c r="B7" s="4" t="inlineStr">
        <is>
          <t xml:space="preserve"> </t>
        </is>
      </c>
      <c r="C7" s="4" t="inlineStr">
        <is>
          <t xml:space="preserve"> </t>
        </is>
      </c>
    </row>
    <row r="8">
      <c r="A8" s="4" t="inlineStr">
        <is>
          <t>Beginning balance</t>
        </is>
      </c>
      <c r="B8" s="5" t="n">
        <v>218499</v>
      </c>
      <c r="C8" s="6" t="n">
        <v>299514</v>
      </c>
    </row>
    <row r="9">
      <c r="A9" s="4" t="inlineStr">
        <is>
          <t>Deferral of revenue during the period</t>
        </is>
      </c>
      <c r="B9" s="5" t="n">
        <v>4440</v>
      </c>
      <c r="C9" s="5" t="n">
        <v>30976</v>
      </c>
    </row>
    <row r="10">
      <c r="A10" s="4" t="inlineStr">
        <is>
          <t>Revenue/Deposits recognition of unearned revenue from beginning of period</t>
        </is>
      </c>
      <c r="B10" s="5" t="n">
        <v>-162482</v>
      </c>
      <c r="C10" s="5" t="n">
        <v>-41026</v>
      </c>
    </row>
    <row r="11">
      <c r="A11" s="4" t="inlineStr">
        <is>
          <t>Revenue/Deposits recognition of unearned revenue from additions</t>
        </is>
      </c>
      <c r="B11" s="5" t="n">
        <v>-123</v>
      </c>
      <c r="C11" s="4" t="inlineStr">
        <is>
          <t xml:space="preserve"> </t>
        </is>
      </c>
    </row>
    <row r="12">
      <c r="A12" s="4" t="inlineStr">
        <is>
          <t>Ending balance</t>
        </is>
      </c>
      <c r="B12" s="5" t="n">
        <v>60334</v>
      </c>
      <c r="C12" s="5" t="n">
        <v>289464</v>
      </c>
    </row>
    <row r="13">
      <c r="A13" s="4" t="inlineStr">
        <is>
          <t>Customer deposits</t>
        </is>
      </c>
      <c r="B13" s="4" t="inlineStr">
        <is>
          <t xml:space="preserve"> </t>
        </is>
      </c>
      <c r="C13" s="4" t="inlineStr">
        <is>
          <t xml:space="preserve"> </t>
        </is>
      </c>
    </row>
    <row r="14">
      <c r="A14" s="3" t="inlineStr">
        <is>
          <t>Revenue from Contract with Customer [Line Items]</t>
        </is>
      </c>
      <c r="B14" s="4" t="inlineStr">
        <is>
          <t xml:space="preserve"> </t>
        </is>
      </c>
      <c r="C14" s="4" t="inlineStr">
        <is>
          <t xml:space="preserve"> </t>
        </is>
      </c>
    </row>
    <row r="15">
      <c r="A15" s="4" t="inlineStr">
        <is>
          <t>Beginning balance</t>
        </is>
      </c>
      <c r="B15" s="5" t="n">
        <v>26607</v>
      </c>
      <c r="C15" s="5" t="n">
        <v>27447</v>
      </c>
    </row>
    <row r="16">
      <c r="A16" s="4" t="inlineStr">
        <is>
          <t>Additions during the period</t>
        </is>
      </c>
      <c r="B16" s="5" t="n">
        <v>493849</v>
      </c>
      <c r="C16" s="5" t="n">
        <v>294736</v>
      </c>
    </row>
    <row r="17">
      <c r="A17" s="4" t="inlineStr">
        <is>
          <t>Revenue/Deposits recognition of unearned revenue from beginning of period</t>
        </is>
      </c>
      <c r="B17" s="4" t="inlineStr">
        <is>
          <t xml:space="preserve"> </t>
        </is>
      </c>
      <c r="C17" s="5" t="n">
        <v>-3375</v>
      </c>
    </row>
    <row r="18">
      <c r="A18" s="4" t="inlineStr">
        <is>
          <t>Revenue/Deposits recognition of unearned revenue from additions</t>
        </is>
      </c>
      <c r="B18" s="5" t="n">
        <v>-178446</v>
      </c>
      <c r="C18" s="5" t="n">
        <v>-1271</v>
      </c>
    </row>
    <row r="19">
      <c r="A19" s="4" t="inlineStr">
        <is>
          <t>Ending balance</t>
        </is>
      </c>
      <c r="B19" s="6" t="n">
        <v>342010</v>
      </c>
      <c r="C19" s="6" t="n">
        <v>31753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crued Expenses and Other Liabilities - Additional Information (Details) - USD ($)</t>
        </is>
      </c>
      <c r="B1" s="2" t="inlineStr">
        <is>
          <t>3 Months Ended</t>
        </is>
      </c>
    </row>
    <row r="2">
      <c r="B2" s="2" t="inlineStr">
        <is>
          <t>Mar. 31, 2025</t>
        </is>
      </c>
      <c r="C2" s="2" t="inlineStr">
        <is>
          <t>Mar. 31, 2024</t>
        </is>
      </c>
    </row>
    <row r="3">
      <c r="A3" s="3" t="inlineStr">
        <is>
          <t>Revenue from Contract with Customer [Line Items]</t>
        </is>
      </c>
      <c r="B3" s="4" t="inlineStr">
        <is>
          <t xml:space="preserve"> </t>
        </is>
      </c>
      <c r="C3" s="4" t="inlineStr">
        <is>
          <t xml:space="preserve"> </t>
        </is>
      </c>
    </row>
    <row r="4">
      <c r="A4" s="4" t="inlineStr">
        <is>
          <t>Remaining performance obligations, amount</t>
        </is>
      </c>
      <c r="B4" s="6" t="n">
        <v>497585</v>
      </c>
      <c r="C4" s="4" t="inlineStr">
        <is>
          <t xml:space="preserve"> </t>
        </is>
      </c>
    </row>
    <row r="5">
      <c r="A5" s="4" t="inlineStr">
        <is>
          <t>Remaining performance obligations, expected to be recognized, explanation</t>
        </is>
      </c>
      <c r="B5" s="4" t="inlineStr">
        <is>
          <t xml:space="preserve">The Company currently expects to recognize the remaining performance obligations as revenue in fiscal 2025. Customer funded development is revenue from customers for which the Company's performance obligations are satisfied over time and for which the customer receives benefits as the Company performs. </t>
        </is>
      </c>
      <c r="C5" s="4" t="inlineStr">
        <is>
          <t xml:space="preserve"> </t>
        </is>
      </c>
    </row>
    <row r="6">
      <c r="A6" s="4" t="inlineStr">
        <is>
          <t>Remaining performance obligations, expected to be recognized, year</t>
        </is>
      </c>
      <c r="B6" s="4" t="inlineStr">
        <is>
          <t>2025</t>
        </is>
      </c>
      <c r="C6" s="4" t="inlineStr">
        <is>
          <t xml:space="preserve"> </t>
        </is>
      </c>
    </row>
    <row r="7">
      <c r="A7" s="4" t="inlineStr">
        <is>
          <t>Germany</t>
        </is>
      </c>
      <c r="B7" s="4" t="inlineStr">
        <is>
          <t xml:space="preserve"> </t>
        </is>
      </c>
      <c r="C7" s="4" t="inlineStr">
        <is>
          <t xml:space="preserve"> </t>
        </is>
      </c>
    </row>
    <row r="8">
      <c r="A8" s="3" t="inlineStr">
        <is>
          <t>Revenue from Contract with Customer [Line Items]</t>
        </is>
      </c>
      <c r="B8" s="4" t="inlineStr">
        <is>
          <t xml:space="preserve"> </t>
        </is>
      </c>
      <c r="C8" s="4" t="inlineStr">
        <is>
          <t xml:space="preserve"> </t>
        </is>
      </c>
    </row>
    <row r="9">
      <c r="A9" s="4" t="inlineStr">
        <is>
          <t>Exception of Long-Lived Assets</t>
        </is>
      </c>
      <c r="B9" s="6" t="n">
        <v>335551</v>
      </c>
      <c r="C9" s="4" t="inlineStr">
        <is>
          <t xml:space="preserve"> </t>
        </is>
      </c>
    </row>
    <row r="10">
      <c r="A10" s="4" t="inlineStr">
        <is>
          <t>Revenue | Customer Concentration Risk | Non-U.S.</t>
        </is>
      </c>
      <c r="B10" s="4" t="inlineStr">
        <is>
          <t xml:space="preserve"> </t>
        </is>
      </c>
      <c r="C10" s="4" t="inlineStr">
        <is>
          <t xml:space="preserve"> </t>
        </is>
      </c>
    </row>
    <row r="11">
      <c r="A11" s="3" t="inlineStr">
        <is>
          <t>Revenue from Contract with Customer [Line Items]</t>
        </is>
      </c>
      <c r="B11" s="4" t="inlineStr">
        <is>
          <t xml:space="preserve"> </t>
        </is>
      </c>
      <c r="C11" s="4" t="inlineStr">
        <is>
          <t xml:space="preserve"> </t>
        </is>
      </c>
    </row>
    <row r="12">
      <c r="A12" s="4" t="inlineStr">
        <is>
          <t>Concentration risk, percentage</t>
        </is>
      </c>
      <c r="B12" s="9" t="n">
        <v>0.63</v>
      </c>
      <c r="C12" s="9" t="n">
        <v>0.5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22" customWidth="1" min="7" max="7"/>
    <col width="55" customWidth="1" min="8" max="8"/>
    <col width="44" customWidth="1" min="9" max="9"/>
    <col width="33" customWidth="1" min="10" max="10"/>
    <col width="22" customWidth="1" min="11" max="11"/>
    <col width="14" customWidth="1" min="12" max="12"/>
    <col width="14" customWidth="1" min="13" max="13"/>
    <col width="14" customWidth="1" min="14" max="14"/>
    <col width="14" customWidth="1" min="15" max="15"/>
    <col width="14" customWidth="1" min="16" max="16"/>
    <col width="22" customWidth="1" min="17" max="17"/>
    <col width="22" customWidth="1" min="18" max="18"/>
  </cols>
  <sheetData>
    <row r="1">
      <c r="A1" s="1" t="inlineStr">
        <is>
          <t>Debt - Additional Information (Details)</t>
        </is>
      </c>
      <c r="H1" s="2" t="inlineStr">
        <is>
          <t>3 Months Ended</t>
        </is>
      </c>
    </row>
    <row r="2">
      <c r="B2" s="2" t="inlineStr">
        <is>
          <t>Jun. 19, 2024</t>
        </is>
      </c>
      <c r="C2" s="2" t="inlineStr">
        <is>
          <t>Dec. 29, 2023</t>
        </is>
      </c>
      <c r="D2" s="2" t="inlineStr">
        <is>
          <t>Jun. 19, 2023</t>
        </is>
      </c>
      <c r="E2" s="2" t="inlineStr">
        <is>
          <t>Dec. 19, 2022</t>
        </is>
      </c>
      <c r="F2" s="2" t="inlineStr">
        <is>
          <t>Jun. 17, 2022</t>
        </is>
      </c>
      <c r="G2" s="2" t="inlineStr">
        <is>
          <t>Jun. 18, 2021 EUR (€)</t>
        </is>
      </c>
      <c r="H2" s="2" t="inlineStr">
        <is>
          <t>Mar. 31, 2025 USD ($) TermLoan LineofCredit $ / shares</t>
        </is>
      </c>
      <c r="I2" s="2" t="inlineStr">
        <is>
          <t>Mar. 31, 2025 EUR (€) TermLoan LineofCredit</t>
        </is>
      </c>
      <c r="J2" s="2" t="inlineStr">
        <is>
          <t>Dec. 31, 2024 USD ($) $ / shares</t>
        </is>
      </c>
      <c r="K2" s="2" t="inlineStr">
        <is>
          <t>Dec. 31, 2024 EUR (€)</t>
        </is>
      </c>
      <c r="L2" s="2" t="inlineStr">
        <is>
          <t>Dec. 19, 2024</t>
        </is>
      </c>
      <c r="M2" s="2" t="inlineStr">
        <is>
          <t>Sep. 30, 2024</t>
        </is>
      </c>
      <c r="N2" s="2" t="inlineStr">
        <is>
          <t>Mar. 28, 2024</t>
        </is>
      </c>
      <c r="O2" s="2" t="inlineStr">
        <is>
          <t>Sep. 29, 2023</t>
        </is>
      </c>
      <c r="P2" s="2" t="inlineStr">
        <is>
          <t>Mar. 30, 2023</t>
        </is>
      </c>
      <c r="Q2" s="2" t="inlineStr">
        <is>
          <t>Apr. 30, 2022 USD ($)</t>
        </is>
      </c>
      <c r="R2" s="2" t="inlineStr">
        <is>
          <t>Apr. 09,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7" t="n">
        <v>0.0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ressner Technology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instrument, face amount | €</t>
        </is>
      </c>
      <c r="B7" s="4" t="inlineStr">
        <is>
          <t xml:space="preserve"> </t>
        </is>
      </c>
      <c r="C7" s="4" t="inlineStr">
        <is>
          <t xml:space="preserve"> </t>
        </is>
      </c>
      <c r="D7" s="4" t="inlineStr">
        <is>
          <t xml:space="preserve"> </t>
        </is>
      </c>
      <c r="E7" s="4" t="inlineStr">
        <is>
          <t xml:space="preserve"> </t>
        </is>
      </c>
      <c r="F7" s="4" t="inlineStr">
        <is>
          <t xml:space="preserve"> </t>
        </is>
      </c>
      <c r="G7" s="10" t="n">
        <v>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0" t="n">
        <v>500000</v>
      </c>
    </row>
    <row r="8">
      <c r="A8" s="4" t="inlineStr">
        <is>
          <t>OSS 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term loans outstanding | Term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c r="I10" s="5" t="n">
        <v>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erm Loans | Bressner Technology Gmb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ggregate balance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79484</v>
      </c>
      <c r="I13" s="10" t="n">
        <v>1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Dec. 17,  2021</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extended maturity date</t>
        </is>
      </c>
      <c r="B15" s="4" t="inlineStr">
        <is>
          <t>Dec. 19,  2024</t>
        </is>
      </c>
      <c r="C15" s="4" t="inlineStr">
        <is>
          <t>Jun. 19,  2024</t>
        </is>
      </c>
      <c r="D15" s="4" t="inlineStr">
        <is>
          <t>Dec. 19,  2023</t>
        </is>
      </c>
      <c r="E15" s="4" t="inlineStr">
        <is>
          <t>Jun. 19,  2023</t>
        </is>
      </c>
      <c r="F15" s="4" t="inlineStr">
        <is>
          <t>Dec. 19,  2022</t>
        </is>
      </c>
      <c r="G15" s="4" t="inlineStr">
        <is>
          <t>Jun. 17,  2022</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nstrument, modified interest rate</t>
        </is>
      </c>
      <c r="B16" s="11" t="n">
        <v>0.0555</v>
      </c>
      <c r="C16" s="4" t="inlineStr">
        <is>
          <t xml:space="preserve"> </t>
        </is>
      </c>
      <c r="D16" s="11" t="n">
        <v>0.058</v>
      </c>
      <c r="E16" s="4" t="inlineStr">
        <is>
          <t xml:space="preserve"> </t>
        </is>
      </c>
      <c r="F16" s="4" t="inlineStr">
        <is>
          <t xml:space="preserve"> </t>
        </is>
      </c>
      <c r="G16" s="4" t="inlineStr">
        <is>
          <t xml:space="preserve"> </t>
        </is>
      </c>
      <c r="H16" s="11" t="n">
        <v>0.039</v>
      </c>
      <c r="I16" s="11" t="n">
        <v>0.039</v>
      </c>
      <c r="J16" s="4" t="inlineStr">
        <is>
          <t xml:space="preserve"> </t>
        </is>
      </c>
      <c r="K16" s="4" t="inlineStr">
        <is>
          <t xml:space="preserve"> </t>
        </is>
      </c>
      <c r="L16" s="11" t="n">
        <v>0.044</v>
      </c>
      <c r="M16" s="11" t="n">
        <v>0.0475</v>
      </c>
      <c r="N16" s="11" t="n">
        <v>0.055</v>
      </c>
      <c r="O16" s="11" t="n">
        <v>0.0575</v>
      </c>
      <c r="P16" s="11" t="n">
        <v>0.046</v>
      </c>
      <c r="Q16" s="4" t="inlineStr">
        <is>
          <t xml:space="preserve"> </t>
        </is>
      </c>
      <c r="R16" s="4" t="inlineStr">
        <is>
          <t xml:space="preserve"> </t>
        </is>
      </c>
    </row>
    <row r="17">
      <c r="A17" s="4" t="inlineStr">
        <is>
          <t>German Institutions | Revolving Credit Facility | Bressner Technology Gmb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lines of credit | Lineof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v>
      </c>
      <c r="I19" s="5" t="n">
        <v>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otal outsta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6"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German Institutions | Revolving Credit Facility | Bressner Technology GmbH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ne of credit curre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62700000000000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German Institutions | Revolving Credit Facility | Bressner Technology GmbH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914607</v>
      </c>
      <c r="I26" s="10" t="n">
        <v>27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ine of credit curre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74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orrey Pines Bank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aximum debt to tangible net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orrey Pines Bank | Revolving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inimum cash balance maintain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5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orrey Pines Bank | 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2000000</v>
      </c>
      <c r="R36" s="4" t="inlineStr">
        <is>
          <t xml:space="preserve"> </t>
        </is>
      </c>
    </row>
    <row r="37">
      <c r="A37" s="4" t="inlineStr">
        <is>
          <t>Line Of Credit From V R Bank | Term Loans | Bressner Technology Gmb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ggregate balance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39742</v>
      </c>
      <c r="I39" s="5" t="n">
        <v>500000</v>
      </c>
      <c r="J39" s="5" t="n">
        <v>517525</v>
      </c>
      <c r="K39" s="10" t="n">
        <v>5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ne of Credit from Commerzbank AG | Term Loans | Bressner Technology Gmb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ggregate balance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39742</v>
      </c>
      <c r="I42" s="10" t="n">
        <v>500000</v>
      </c>
      <c r="J42" s="6" t="n">
        <v>517525</v>
      </c>
      <c r="K42" s="10" t="n">
        <v>5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sheetData>
  <mergeCells count="2">
    <mergeCell ref="J1:K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Debt - Summary of Outstanding Debt Obligations (Details) - Foreign</t>
        </is>
      </c>
      <c r="B1" s="2" t="inlineStr">
        <is>
          <t>3 Months Ended</t>
        </is>
      </c>
    </row>
    <row r="2">
      <c r="B2" s="2" t="inlineStr">
        <is>
          <t>Mar. 31, 2025 EUR (€)</t>
        </is>
      </c>
      <c r="C2" s="2" t="inlineStr">
        <is>
          <t>Mar. 31, 2025 USD ($)</t>
        </is>
      </c>
    </row>
    <row r="3">
      <c r="A3" s="3" t="inlineStr">
        <is>
          <t>Debt Instrument [Line Items]</t>
        </is>
      </c>
      <c r="B3" s="4" t="inlineStr">
        <is>
          <t xml:space="preserve"> </t>
        </is>
      </c>
      <c r="C3" s="4" t="inlineStr">
        <is>
          <t xml:space="preserve"> </t>
        </is>
      </c>
    </row>
    <row r="4">
      <c r="A4" s="4" t="inlineStr">
        <is>
          <t>Balance</t>
        </is>
      </c>
      <c r="B4" s="10" t="n">
        <v>1000000</v>
      </c>
      <c r="C4" s="6" t="n">
        <v>1079484</v>
      </c>
    </row>
    <row r="5">
      <c r="A5" s="4" t="inlineStr">
        <is>
          <t>Current Portion</t>
        </is>
      </c>
      <c r="B5" s="4" t="inlineStr">
        <is>
          <t xml:space="preserve"> </t>
        </is>
      </c>
      <c r="C5" s="6" t="n">
        <v>1079484</v>
      </c>
    </row>
    <row r="6">
      <c r="A6" s="4" t="inlineStr">
        <is>
          <t>Commerzbank AG | Notes Payable Maturing on September 30,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Interest Rate</t>
        </is>
      </c>
      <c r="B8" s="11" t="n">
        <v>0.039</v>
      </c>
      <c r="C8" s="11" t="n">
        <v>0.039</v>
      </c>
    </row>
    <row r="9">
      <c r="A9" s="4" t="inlineStr">
        <is>
          <t>Maturity Date</t>
        </is>
      </c>
      <c r="B9" s="4" t="inlineStr">
        <is>
          <t>Sep. 30,  2025</t>
        </is>
      </c>
      <c r="C9" s="4" t="inlineStr">
        <is>
          <t xml:space="preserve"> </t>
        </is>
      </c>
    </row>
    <row r="10">
      <c r="A10" s="4" t="inlineStr">
        <is>
          <t>Balance</t>
        </is>
      </c>
      <c r="B10" s="10" t="n">
        <v>500000</v>
      </c>
      <c r="C10" s="6" t="n">
        <v>539742</v>
      </c>
    </row>
    <row r="11">
      <c r="A11" s="4" t="inlineStr">
        <is>
          <t>Current Portion</t>
        </is>
      </c>
      <c r="B11" s="4" t="inlineStr">
        <is>
          <t xml:space="preserve"> </t>
        </is>
      </c>
      <c r="C11" s="6" t="n">
        <v>539742</v>
      </c>
    </row>
    <row r="12">
      <c r="A12" s="4" t="inlineStr">
        <is>
          <t>Uni Credit Bank AG | Notes Payable Maturing on June 30,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rrent Interest Rate</t>
        </is>
      </c>
      <c r="B14" s="11" t="n">
        <v>0.044</v>
      </c>
      <c r="C14" s="11" t="n">
        <v>0.044</v>
      </c>
    </row>
    <row r="15">
      <c r="A15" s="4" t="inlineStr">
        <is>
          <t>Maturity Date</t>
        </is>
      </c>
      <c r="B15" s="4" t="inlineStr">
        <is>
          <t>Jun. 30,  2025</t>
        </is>
      </c>
      <c r="C15" s="4" t="inlineStr">
        <is>
          <t xml:space="preserve"> </t>
        </is>
      </c>
    </row>
    <row r="16">
      <c r="A16" s="4" t="inlineStr">
        <is>
          <t>Balance</t>
        </is>
      </c>
      <c r="B16" s="10" t="n">
        <v>500000</v>
      </c>
      <c r="C16" s="6" t="n">
        <v>539742</v>
      </c>
    </row>
    <row r="17">
      <c r="A17" s="4" t="inlineStr">
        <is>
          <t>Current Portion</t>
        </is>
      </c>
      <c r="B17" s="4" t="inlineStr">
        <is>
          <t xml:space="preserve"> </t>
        </is>
      </c>
      <c r="C17" s="6" t="n">
        <v>5397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s>
  <sheetData>
    <row r="1">
      <c r="A1" s="1" t="inlineStr">
        <is>
          <t>Stockholders' Equity - Additional Information (Details) - USD ($)</t>
        </is>
      </c>
      <c r="C1" s="2" t="inlineStr">
        <is>
          <t>3 Months Ended</t>
        </is>
      </c>
    </row>
    <row r="2">
      <c r="B2" s="2" t="inlineStr">
        <is>
          <t>Jun. 05, 2023</t>
        </is>
      </c>
      <c r="C2" s="2" t="inlineStr">
        <is>
          <t>Mar. 31, 2025</t>
        </is>
      </c>
      <c r="D2" s="2" t="inlineStr">
        <is>
          <t>Mar. 31, 2024</t>
        </is>
      </c>
      <c r="E2" s="2" t="inlineStr">
        <is>
          <t>Dec. 31, 2024</t>
        </is>
      </c>
      <c r="F2" s="2" t="inlineStr">
        <is>
          <t>Mar. 15, 2024</t>
        </is>
      </c>
      <c r="G2" s="2" t="inlineStr">
        <is>
          <t>Mar. 14, 2024</t>
        </is>
      </c>
      <c r="H2" s="2" t="inlineStr">
        <is>
          <t>May 19, 2021</t>
        </is>
      </c>
      <c r="I2" s="2" t="inlineStr">
        <is>
          <t>May 18, 2021</t>
        </is>
      </c>
      <c r="J2" s="2" t="inlineStr">
        <is>
          <t>Jun. 24, 2020</t>
        </is>
      </c>
      <c r="K2" s="2" t="inlineStr">
        <is>
          <t>Jun. 23, 2020</t>
        </is>
      </c>
      <c r="L2" s="2" t="inlineStr">
        <is>
          <t>Dec. 18,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5" t="n">
        <v>1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t>
        </is>
      </c>
      <c r="B5" s="4" t="inlineStr">
        <is>
          <t xml:space="preserve"> </t>
        </is>
      </c>
      <c r="C5" s="5" t="n">
        <v>50000000</v>
      </c>
      <c r="D5" s="4" t="inlineStr">
        <is>
          <t xml:space="preserve"> </t>
        </is>
      </c>
      <c r="E5" s="5" t="n">
        <v>5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hares granted</t>
        </is>
      </c>
      <c r="B6" s="4" t="inlineStr">
        <is>
          <t xml:space="preserve"> </t>
        </is>
      </c>
      <c r="C6" s="5" t="n">
        <v>0</v>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ducement options and grants, shares</t>
        </is>
      </c>
      <c r="B9" s="4" t="inlineStr">
        <is>
          <t xml:space="preserve"> </t>
        </is>
      </c>
      <c r="C9" s="5" t="n">
        <v>54853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vested RSUs being forfeited</t>
        </is>
      </c>
      <c r="B10" s="4" t="inlineStr">
        <is>
          <t xml:space="preserve"> </t>
        </is>
      </c>
      <c r="C10" s="5" t="n">
        <v>68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exercise price</t>
        </is>
      </c>
      <c r="B11" s="4" t="inlineStr">
        <is>
          <t xml:space="preserve"> </t>
        </is>
      </c>
      <c r="C11" s="8" t="n">
        <v>4.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vested common stock options, net of estimated forfeitures</t>
        </is>
      </c>
      <c r="B12" s="4" t="inlineStr">
        <is>
          <t xml:space="preserve"> </t>
        </is>
      </c>
      <c r="C12" s="6" t="n">
        <v>38107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earned stock-based compensation expected to be recognized</t>
        </is>
      </c>
      <c r="B13" s="4" t="inlineStr">
        <is>
          <t xml:space="preserve"> </t>
        </is>
      </c>
      <c r="C13" s="4" t="inlineStr">
        <is>
          <t>1 year 3 months 29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vested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vested common stock options, net of estimated forfeitures</t>
        </is>
      </c>
      <c r="B16" s="4" t="inlineStr">
        <is>
          <t xml:space="preserve"> </t>
        </is>
      </c>
      <c r="C16" s="6" t="n">
        <v>4341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earned stock-based compensation expected to be recognized</t>
        </is>
      </c>
      <c r="B17" s="4" t="inlineStr">
        <is>
          <t xml:space="preserve"> </t>
        </is>
      </c>
      <c r="C17" s="4" t="inlineStr">
        <is>
          <t>1 year 2 months 19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utstanding warrants</t>
        </is>
      </c>
      <c r="B20" s="4" t="inlineStr">
        <is>
          <t xml:space="preserve"> </t>
        </is>
      </c>
      <c r="C20" s="5" t="n">
        <v>0</v>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17 Equity Incentive Plan | Restricted Stock Uni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ing period</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17 Equity Incentive Plan | Restricted Stock Uni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ing period</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17 Equity Incentive Plan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reserved for future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500000</v>
      </c>
    </row>
    <row r="30">
      <c r="A30" s="4" t="inlineStr">
        <is>
          <t>Shares authoriz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00000</v>
      </c>
      <c r="I30" s="5" t="n">
        <v>1500000</v>
      </c>
      <c r="J30" s="4" t="inlineStr">
        <is>
          <t xml:space="preserve"> </t>
        </is>
      </c>
      <c r="K30" s="4" t="inlineStr">
        <is>
          <t xml:space="preserve"> </t>
        </is>
      </c>
      <c r="L30" s="4" t="inlineStr">
        <is>
          <t xml:space="preserve"> </t>
        </is>
      </c>
    </row>
    <row r="31">
      <c r="A31" s="4" t="inlineStr">
        <is>
          <t>Amendment to 2017 Equity Incentive Plan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authorized for issuance</t>
        </is>
      </c>
      <c r="B33" s="4" t="inlineStr">
        <is>
          <t xml:space="preserve"> </t>
        </is>
      </c>
      <c r="C33" s="4" t="inlineStr">
        <is>
          <t xml:space="preserve"> </t>
        </is>
      </c>
      <c r="D33" s="4" t="inlineStr">
        <is>
          <t xml:space="preserve"> </t>
        </is>
      </c>
      <c r="E33" s="4" t="inlineStr">
        <is>
          <t xml:space="preserve"> </t>
        </is>
      </c>
      <c r="F33" s="5" t="n">
        <v>5000000</v>
      </c>
      <c r="G33" s="5" t="n">
        <v>3000000</v>
      </c>
      <c r="H33" s="4" t="inlineStr">
        <is>
          <t xml:space="preserve"> </t>
        </is>
      </c>
      <c r="I33" s="4" t="inlineStr">
        <is>
          <t xml:space="preserve"> </t>
        </is>
      </c>
      <c r="J33" s="5" t="n">
        <v>1000000</v>
      </c>
      <c r="K33" s="5" t="n">
        <v>500000</v>
      </c>
      <c r="L33" s="4" t="inlineStr">
        <is>
          <t xml:space="preserve"> </t>
        </is>
      </c>
    </row>
    <row r="34">
      <c r="A34" s="4" t="inlineStr">
        <is>
          <t>Inducement Options | Mike Know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ducement options and grants, shares</t>
        </is>
      </c>
      <c r="B36" s="5" t="n">
        <v>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t>
        </is>
      </c>
      <c r="B37" s="11" t="n">
        <v>0.02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ducement Grants | Mike Knowles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ducement options and grants, shares</t>
        </is>
      </c>
      <c r="B40" s="5" t="n">
        <v>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ducement Options and Inducement Grants | Mike Knowles | One-Year Anniversary of Date of 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sting percentage</t>
        </is>
      </c>
      <c r="B43" s="9" t="n">
        <v>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ducement Options and Inducement Grants | Mike Knowles | Six Months after One-Year Anniversary of Date of G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ing percentage</t>
        </is>
      </c>
      <c r="B46" s="9" t="n">
        <v>0.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s>
  <sheetData>
    <row r="1">
      <c r="A1" s="1" t="inlineStr">
        <is>
          <t>Stockholders' Equity - Summary of Stock Option Activity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Underlying of Shares, Granted</t>
        </is>
      </c>
      <c r="B4" s="5" t="n">
        <v>0</v>
      </c>
      <c r="C4" s="5" t="n">
        <v>0</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Underlying of Shares, Outstanding beginning balance</t>
        </is>
      </c>
      <c r="B7" s="5" t="n">
        <v>1140550</v>
      </c>
      <c r="C7" s="4" t="inlineStr">
        <is>
          <t xml:space="preserve"> </t>
        </is>
      </c>
      <c r="D7" s="4" t="inlineStr">
        <is>
          <t xml:space="preserve"> </t>
        </is>
      </c>
    </row>
    <row r="8">
      <c r="A8" s="4" t="inlineStr">
        <is>
          <t>Number of Underlying of Shares, Exercised</t>
        </is>
      </c>
      <c r="B8" s="5" t="n">
        <v>-174862</v>
      </c>
      <c r="C8" s="4" t="inlineStr">
        <is>
          <t xml:space="preserve"> </t>
        </is>
      </c>
      <c r="D8" s="4" t="inlineStr">
        <is>
          <t xml:space="preserve"> </t>
        </is>
      </c>
    </row>
    <row r="9">
      <c r="A9" s="4" t="inlineStr">
        <is>
          <t>Number of Underlying of Shares, Outstanding ending balance</t>
        </is>
      </c>
      <c r="B9" s="5" t="n">
        <v>965688</v>
      </c>
      <c r="C9" s="4" t="inlineStr">
        <is>
          <t xml:space="preserve"> </t>
        </is>
      </c>
      <c r="D9" s="5" t="n">
        <v>1140550</v>
      </c>
    </row>
    <row r="10">
      <c r="A10" s="4" t="inlineStr">
        <is>
          <t>Number of Shares, Exercisable ending balance</t>
        </is>
      </c>
      <c r="B10" s="5" t="n">
        <v>715688</v>
      </c>
      <c r="C10" s="4" t="inlineStr">
        <is>
          <t xml:space="preserve"> </t>
        </is>
      </c>
      <c r="D10" s="4" t="inlineStr">
        <is>
          <t xml:space="preserve"> </t>
        </is>
      </c>
    </row>
    <row r="11">
      <c r="A11" s="4" t="inlineStr">
        <is>
          <t>Weighted Average Exercise Price, Outstanding beginning balance</t>
        </is>
      </c>
      <c r="B11" s="8" t="n">
        <v>2.49</v>
      </c>
      <c r="C11" s="4" t="inlineStr">
        <is>
          <t xml:space="preserve"> </t>
        </is>
      </c>
      <c r="D11" s="4" t="inlineStr">
        <is>
          <t xml:space="preserve"> </t>
        </is>
      </c>
    </row>
    <row r="12">
      <c r="A12" s="4" t="inlineStr">
        <is>
          <t>Weighted Average Exercise Price, Exercised</t>
        </is>
      </c>
      <c r="B12" s="12" t="n">
        <v>2.13</v>
      </c>
      <c r="C12" s="4" t="inlineStr">
        <is>
          <t xml:space="preserve"> </t>
        </is>
      </c>
      <c r="D12" s="4" t="inlineStr">
        <is>
          <t xml:space="preserve"> </t>
        </is>
      </c>
    </row>
    <row r="13">
      <c r="A13" s="4" t="inlineStr">
        <is>
          <t>Weighted Average Exercise Price, Outstanding ending balance</t>
        </is>
      </c>
      <c r="B13" s="12" t="n">
        <v>2.55</v>
      </c>
      <c r="C13" s="4" t="inlineStr">
        <is>
          <t xml:space="preserve"> </t>
        </is>
      </c>
      <c r="D13" s="8" t="n">
        <v>2.49</v>
      </c>
    </row>
    <row r="14">
      <c r="A14" s="4" t="inlineStr">
        <is>
          <t>Weighted Average Exercise Price, Exercisable ending balance</t>
        </is>
      </c>
      <c r="B14" s="8" t="n">
        <v>2.42</v>
      </c>
      <c r="C14" s="4" t="inlineStr">
        <is>
          <t xml:space="preserve"> </t>
        </is>
      </c>
      <c r="D14" s="4" t="inlineStr">
        <is>
          <t xml:space="preserve"> </t>
        </is>
      </c>
    </row>
    <row r="15">
      <c r="A15" s="4" t="inlineStr">
        <is>
          <t>Weighted Average Remaining Contractual Life (in years), Outstanding balance</t>
        </is>
      </c>
      <c r="B15" s="4" t="inlineStr">
        <is>
          <t>4 years 2 months 15 days</t>
        </is>
      </c>
      <c r="C15" s="4" t="inlineStr">
        <is>
          <t xml:space="preserve"> </t>
        </is>
      </c>
      <c r="D15" s="4" t="inlineStr">
        <is>
          <t>3 years 10 months 6 days</t>
        </is>
      </c>
    </row>
    <row r="16">
      <c r="A16" s="4" t="inlineStr">
        <is>
          <t>Weighted Average Remaining Contractual Life (in years), Exercisable balance</t>
        </is>
      </c>
      <c r="B16" s="4" t="inlineStr">
        <is>
          <t>2 years 9 months 25 days</t>
        </is>
      </c>
      <c r="C16" s="4" t="inlineStr">
        <is>
          <t xml:space="preserve"> </t>
        </is>
      </c>
      <c r="D16" s="4" t="inlineStr">
        <is>
          <t xml:space="preserve"> </t>
        </is>
      </c>
    </row>
    <row r="17">
      <c r="A17" s="4" t="inlineStr">
        <is>
          <t>Aggregate Intrinsic Value, Outstanding balance</t>
        </is>
      </c>
      <c r="B17" s="6" t="n">
        <v>153045</v>
      </c>
      <c r="C17" s="4" t="inlineStr">
        <is>
          <t xml:space="preserve"> </t>
        </is>
      </c>
      <c r="D17" s="6" t="n">
        <v>1019680</v>
      </c>
    </row>
    <row r="18">
      <c r="A18" s="4" t="inlineStr">
        <is>
          <t>Aggregate Intrinsic Value, Exercised balance</t>
        </is>
      </c>
      <c r="B18" s="5" t="n">
        <v>33748</v>
      </c>
      <c r="C18" s="4" t="inlineStr">
        <is>
          <t xml:space="preserve"> </t>
        </is>
      </c>
      <c r="D18" s="4" t="inlineStr">
        <is>
          <t xml:space="preserve"> </t>
        </is>
      </c>
    </row>
    <row r="19">
      <c r="A19" s="4" t="inlineStr">
        <is>
          <t>Aggregate Intrinsic Value, Exercisable balance</t>
        </is>
      </c>
      <c r="B19" s="6" t="n">
        <v>153045</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Grant Date Fair Value of Options Vested and the Intrinsic Value of Options Exercised (Details) - Common Stock - USD ($)</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Grant date fair value of options vested</t>
        </is>
      </c>
      <c r="B4" s="6" t="n">
        <v>931460</v>
      </c>
      <c r="C4" s="6" t="n">
        <v>852061</v>
      </c>
    </row>
    <row r="5">
      <c r="A5" s="4" t="inlineStr">
        <is>
          <t>Intrinsic value of options exercised</t>
        </is>
      </c>
      <c r="B5" s="6" t="n">
        <v>233850</v>
      </c>
      <c r="C5" s="6" t="n">
        <v>12365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s) - Restricted Stock Unit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Underlying Shares, Outstanding beginning balance | shares</t>
        </is>
      </c>
      <c r="B4" s="5" t="n">
        <v>1128427</v>
      </c>
    </row>
    <row r="5">
      <c r="A5" s="4" t="inlineStr">
        <is>
          <t>Number of Underlying Shares, Granted | shares</t>
        </is>
      </c>
      <c r="B5" s="5" t="n">
        <v>548539</v>
      </c>
    </row>
    <row r="6">
      <c r="A6" s="4" t="inlineStr">
        <is>
          <t>Number of Underlying Shares, Vested | shares</t>
        </is>
      </c>
      <c r="B6" s="5" t="n">
        <v>-336633</v>
      </c>
    </row>
    <row r="7">
      <c r="A7" s="4" t="inlineStr">
        <is>
          <t>Number of Underlying Shares, Canceled | shares</t>
        </is>
      </c>
      <c r="B7" s="5" t="n">
        <v>-684</v>
      </c>
    </row>
    <row r="8">
      <c r="A8" s="4" t="inlineStr">
        <is>
          <t>Number of Underlying Shares, Outstanding ending balance | shares</t>
        </is>
      </c>
      <c r="B8" s="5" t="n">
        <v>1339649</v>
      </c>
    </row>
    <row r="9">
      <c r="A9" s="4" t="inlineStr">
        <is>
          <t>Weighted Average Grant Date Fair Value, Outstanding beginning balance | $ / shares</t>
        </is>
      </c>
      <c r="B9" s="8" t="n">
        <v>3.04</v>
      </c>
    </row>
    <row r="10">
      <c r="A10" s="4" t="inlineStr">
        <is>
          <t>Weighted Average Grant Date Fair Value, Granted | $ / shares</t>
        </is>
      </c>
      <c r="B10" s="12" t="n">
        <v>4.06</v>
      </c>
    </row>
    <row r="11">
      <c r="A11" s="4" t="inlineStr">
        <is>
          <t>Weighted Average Grant Date Fair Value, Vested | $ / shares</t>
        </is>
      </c>
      <c r="B11" s="12" t="n">
        <v>2.48</v>
      </c>
    </row>
    <row r="12">
      <c r="A12" s="4" t="inlineStr">
        <is>
          <t>Weighted Average Grant Date Fair Value, Canceled | $ / shares</t>
        </is>
      </c>
      <c r="B12" s="12" t="n">
        <v>2.76</v>
      </c>
    </row>
    <row r="13">
      <c r="A13" s="4" t="inlineStr">
        <is>
          <t>Weighted Average Grant Date Fair Value / Exercise Price, Outstanding ending balance | $ / shares</t>
        </is>
      </c>
      <c r="B13" s="8" t="n">
        <v>3.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Details) - USD ($)</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612561</v>
      </c>
      <c r="C4" s="6" t="n">
        <v>408740</v>
      </c>
    </row>
    <row r="5">
      <c r="A5" s="4" t="inlineStr">
        <is>
          <t>General and Administrativ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442402</v>
      </c>
      <c r="C7" s="5" t="n">
        <v>219134</v>
      </c>
    </row>
    <row r="8">
      <c r="A8" s="4" t="inlineStr">
        <is>
          <t>Productio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21421</v>
      </c>
      <c r="C10" s="5" t="n">
        <v>58053</v>
      </c>
    </row>
    <row r="11">
      <c r="A11" s="4" t="inlineStr">
        <is>
          <t>Marketing and Selling</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5" t="n">
        <v>39445</v>
      </c>
      <c r="C13" s="5" t="n">
        <v>23786</v>
      </c>
    </row>
    <row r="14">
      <c r="A14" s="4" t="inlineStr">
        <is>
          <t>Product and Program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based compensation expense</t>
        </is>
      </c>
      <c r="B16" s="5" t="n">
        <v>52325</v>
      </c>
      <c r="C16" s="5" t="n">
        <v>51357</v>
      </c>
    </row>
    <row r="17">
      <c r="A17" s="4" t="inlineStr">
        <is>
          <t>Research and Development</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tock-based compensation expense</t>
        </is>
      </c>
      <c r="B19" s="6" t="n">
        <v>56968</v>
      </c>
      <c r="C19" s="6" t="n">
        <v>5641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tockholders' Equity - Schedule of Warrant Activity (Details) - Warrants</t>
        </is>
      </c>
      <c r="B1" s="2" t="inlineStr">
        <is>
          <t>3 Months Ended</t>
        </is>
      </c>
    </row>
    <row r="2">
      <c r="B2" s="2" t="inlineStr">
        <is>
          <t>Mar. 31, 2025 shares</t>
        </is>
      </c>
    </row>
    <row r="3">
      <c r="A3" s="3" t="inlineStr">
        <is>
          <t>Class Of Stock [Line Items]</t>
        </is>
      </c>
      <c r="B3" s="4" t="inlineStr">
        <is>
          <t xml:space="preserve"> </t>
        </is>
      </c>
    </row>
    <row r="4">
      <c r="A4" s="4" t="inlineStr">
        <is>
          <t>Number of Shares, Beginning Warrants outstanding</t>
        </is>
      </c>
      <c r="B4" s="5" t="n">
        <v>0</v>
      </c>
    </row>
    <row r="5">
      <c r="A5" s="4" t="inlineStr">
        <is>
          <t>Number of Shares, Ending Warrants outstanding</t>
        </is>
      </c>
      <c r="B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UNAUDITED CONSOLIDATED STATEMENTS OF COMPREHENSIVE LOSS - USD ($)</t>
        </is>
      </c>
      <c r="B1" s="2" t="inlineStr">
        <is>
          <t>3 Months Ended</t>
        </is>
      </c>
    </row>
    <row r="2">
      <c r="B2" s="2" t="inlineStr">
        <is>
          <t>Mar. 31, 2025</t>
        </is>
      </c>
      <c r="C2" s="2" t="inlineStr">
        <is>
          <t>Mar. 31, 2024</t>
        </is>
      </c>
    </row>
    <row r="3">
      <c r="A3" s="3" t="inlineStr">
        <is>
          <t>Statement Of Income And Comprehensive Income [Abstract]</t>
        </is>
      </c>
      <c r="B3" s="4" t="inlineStr">
        <is>
          <t xml:space="preserve"> </t>
        </is>
      </c>
      <c r="C3" s="4" t="inlineStr">
        <is>
          <t xml:space="preserve"> </t>
        </is>
      </c>
    </row>
    <row r="4">
      <c r="A4" s="4" t="inlineStr">
        <is>
          <t>Net loss</t>
        </is>
      </c>
      <c r="B4" s="6" t="n">
        <v>-2017634</v>
      </c>
      <c r="C4" s="6" t="n">
        <v>-1339622</v>
      </c>
    </row>
    <row r="5">
      <c r="A5" s="3" t="inlineStr">
        <is>
          <t>Other comprehensive income (loss):</t>
        </is>
      </c>
      <c r="B5" s="4" t="inlineStr">
        <is>
          <t xml:space="preserve"> </t>
        </is>
      </c>
      <c r="C5" s="4" t="inlineStr">
        <is>
          <t xml:space="preserve"> </t>
        </is>
      </c>
    </row>
    <row r="6">
      <c r="A6" s="4" t="inlineStr">
        <is>
          <t>Net unrealized income (loss) on short-term investments</t>
        </is>
      </c>
      <c r="B6" s="5" t="n">
        <v>393</v>
      </c>
      <c r="C6" s="5" t="n">
        <v>-5208</v>
      </c>
    </row>
    <row r="7">
      <c r="A7" s="4" t="inlineStr">
        <is>
          <t>Currency translation adjustment</t>
        </is>
      </c>
      <c r="B7" s="5" t="n">
        <v>152940</v>
      </c>
      <c r="C7" s="5" t="n">
        <v>-156287</v>
      </c>
    </row>
    <row r="8">
      <c r="A8" s="4" t="inlineStr">
        <is>
          <t>Total other comprehensive income (loss)</t>
        </is>
      </c>
      <c r="B8" s="5" t="n">
        <v>153333</v>
      </c>
      <c r="C8" s="5" t="n">
        <v>-161495</v>
      </c>
    </row>
    <row r="9">
      <c r="A9" s="4" t="inlineStr">
        <is>
          <t>Comprehensive loss</t>
        </is>
      </c>
      <c r="B9" s="6" t="n">
        <v>-1864301</v>
      </c>
      <c r="C9" s="6" t="n">
        <v>-150111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6" customWidth="1" min="2" max="2"/>
    <col width="80" customWidth="1" min="3" max="3"/>
    <col width="38" customWidth="1" min="4" max="4"/>
    <col width="23" customWidth="1" min="5" max="5"/>
  </cols>
  <sheetData>
    <row r="1">
      <c r="A1" s="1" t="inlineStr">
        <is>
          <t>Commitments and Contingencies - Additional Information (Details)</t>
        </is>
      </c>
      <c r="B1" s="2" t="inlineStr">
        <is>
          <t>1 Months Ended</t>
        </is>
      </c>
      <c r="C1" s="2" t="inlineStr">
        <is>
          <t>3 Months Ended</t>
        </is>
      </c>
      <c r="E1" s="2" t="inlineStr">
        <is>
          <t>12 Months Ended</t>
        </is>
      </c>
    </row>
    <row r="2">
      <c r="B2" s="2" t="inlineStr">
        <is>
          <t>Jun. 30, 2024 USD ($) ft²</t>
        </is>
      </c>
      <c r="C2" s="2" t="inlineStr">
        <is>
          <t>Mar. 31, 2025 USD ($) ft² Customer Vendor</t>
        </is>
      </c>
      <c r="D2" s="2" t="inlineStr">
        <is>
          <t>Mar. 31, 2024 USD ($) Vendor Customer</t>
        </is>
      </c>
      <c r="E2" s="2" t="inlineStr">
        <is>
          <t>Dec. 31, 2024 Customer</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Lawsuits expected | $</t>
        </is>
      </c>
      <c r="B4" s="4" t="inlineStr">
        <is>
          <t xml:space="preserve"> </t>
        </is>
      </c>
      <c r="C4" s="6" t="n">
        <v>0</v>
      </c>
      <c r="D4" s="4" t="inlineStr">
        <is>
          <t xml:space="preserve"> </t>
        </is>
      </c>
      <c r="E4" s="4" t="inlineStr">
        <is>
          <t xml:space="preserve"> </t>
        </is>
      </c>
    </row>
    <row r="5">
      <c r="A5" s="4" t="inlineStr">
        <is>
          <t>Operating lease payments | $</t>
        </is>
      </c>
      <c r="B5" s="4" t="inlineStr">
        <is>
          <t xml:space="preserve"> </t>
        </is>
      </c>
      <c r="C5" s="6" t="n">
        <v>129562</v>
      </c>
      <c r="D5" s="6" t="n">
        <v>111784</v>
      </c>
      <c r="E5" s="4" t="inlineStr">
        <is>
          <t xml:space="preserve"> </t>
        </is>
      </c>
    </row>
    <row r="6">
      <c r="A6" s="4" t="inlineStr">
        <is>
          <t>Weighted average remaining lease term for operating leases</t>
        </is>
      </c>
      <c r="B6" s="4" t="inlineStr">
        <is>
          <t xml:space="preserve"> </t>
        </is>
      </c>
      <c r="C6" s="4" t="inlineStr">
        <is>
          <t>63 months 18 days</t>
        </is>
      </c>
      <c r="D6" s="4" t="inlineStr">
        <is>
          <t>70 months 12 days</t>
        </is>
      </c>
      <c r="E6" s="4" t="inlineStr">
        <is>
          <t xml:space="preserve"> </t>
        </is>
      </c>
    </row>
    <row r="7">
      <c r="A7" s="4" t="inlineStr">
        <is>
          <t>Weighted average discount rate for operating leases</t>
        </is>
      </c>
      <c r="B7" s="4" t="inlineStr">
        <is>
          <t xml:space="preserve"> </t>
        </is>
      </c>
      <c r="C7" s="11" t="n">
        <v>0.136</v>
      </c>
      <c r="D7" s="11" t="n">
        <v>0.136</v>
      </c>
      <c r="E7" s="4" t="inlineStr">
        <is>
          <t xml:space="preserve"> </t>
        </is>
      </c>
    </row>
    <row r="8">
      <c r="A8" s="4" t="inlineStr">
        <is>
          <t>Purchase commitments description</t>
        </is>
      </c>
      <c r="B8" s="4" t="inlineStr">
        <is>
          <t xml:space="preserve"> </t>
        </is>
      </c>
      <c r="C8" s="4" t="inlineStr">
        <is>
          <t>In the normal course of business, the Company may enter into purchase commitments for inventory components to be delivered based upon non-cancellable, pre-established, delivery schedules that are over a period that may exceed one year.</t>
        </is>
      </c>
      <c r="D8" s="4" t="inlineStr">
        <is>
          <t xml:space="preserve"> </t>
        </is>
      </c>
      <c r="E8" s="4" t="inlineStr">
        <is>
          <t xml:space="preserve"> </t>
        </is>
      </c>
    </row>
    <row r="9">
      <c r="A9" s="4" t="inlineStr">
        <is>
          <t>Non-cancellable purchase commitments | $</t>
        </is>
      </c>
      <c r="B9" s="4" t="inlineStr">
        <is>
          <t xml:space="preserve"> </t>
        </is>
      </c>
      <c r="C9" s="6" t="n">
        <v>1174506</v>
      </c>
      <c r="D9" s="4" t="inlineStr">
        <is>
          <t xml:space="preserve"> </t>
        </is>
      </c>
      <c r="E9" s="4" t="inlineStr">
        <is>
          <t xml:space="preserve"> </t>
        </is>
      </c>
    </row>
    <row r="10">
      <c r="A10" s="4" t="inlineStr">
        <is>
          <t>Revenue | Customer Concentration Risk</t>
        </is>
      </c>
      <c r="B10" s="4" t="inlineStr">
        <is>
          <t xml:space="preserve"> </t>
        </is>
      </c>
      <c r="C10" s="4" t="inlineStr">
        <is>
          <t xml:space="preserve"> </t>
        </is>
      </c>
      <c r="D10" s="4" t="inlineStr">
        <is>
          <t xml:space="preserve"> </t>
        </is>
      </c>
      <c r="E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row>
    <row r="12">
      <c r="A12" s="4" t="inlineStr">
        <is>
          <t>Concentration risk, number of customers | Customer</t>
        </is>
      </c>
      <c r="B12" s="4" t="inlineStr">
        <is>
          <t xml:space="preserve"> </t>
        </is>
      </c>
      <c r="C12" s="5" t="n">
        <v>1</v>
      </c>
      <c r="D12" s="5" t="n">
        <v>1</v>
      </c>
      <c r="E12" s="4" t="inlineStr">
        <is>
          <t xml:space="preserve"> </t>
        </is>
      </c>
    </row>
    <row r="13">
      <c r="A13" s="4" t="inlineStr">
        <is>
          <t>Revenue | Customer Concentration Risk | Significant Customers</t>
        </is>
      </c>
      <c r="B13" s="4" t="inlineStr">
        <is>
          <t xml:space="preserve"> </t>
        </is>
      </c>
      <c r="C13" s="4" t="inlineStr">
        <is>
          <t xml:space="preserve"> </t>
        </is>
      </c>
      <c r="D13" s="4" t="inlineStr">
        <is>
          <t xml:space="preserve"> </t>
        </is>
      </c>
      <c r="E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row>
    <row r="15">
      <c r="A15" s="4" t="inlineStr">
        <is>
          <t>Customers accounted for 10% or more of quarterly revenues</t>
        </is>
      </c>
      <c r="B15" s="4" t="inlineStr">
        <is>
          <t xml:space="preserve"> </t>
        </is>
      </c>
      <c r="C15" s="11" t="n">
        <v>0.172</v>
      </c>
      <c r="D15" s="9" t="n">
        <v>0.16</v>
      </c>
      <c r="E15" s="4" t="inlineStr">
        <is>
          <t xml:space="preserve"> </t>
        </is>
      </c>
    </row>
    <row r="16">
      <c r="A16" s="4" t="inlineStr">
        <is>
          <t>Trade Accounts Receivable | Customer Concentration Risk</t>
        </is>
      </c>
      <c r="B16" s="4" t="inlineStr">
        <is>
          <t xml:space="preserve"> </t>
        </is>
      </c>
      <c r="C16" s="4" t="inlineStr">
        <is>
          <t xml:space="preserve"> </t>
        </is>
      </c>
      <c r="D16" s="4" t="inlineStr">
        <is>
          <t xml:space="preserve"> </t>
        </is>
      </c>
      <c r="E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row>
    <row r="18">
      <c r="A18" s="4" t="inlineStr">
        <is>
          <t>Concentration risk, number of customers | Customer</t>
        </is>
      </c>
      <c r="B18" s="4" t="inlineStr">
        <is>
          <t xml:space="preserve"> </t>
        </is>
      </c>
      <c r="C18" s="5" t="n">
        <v>1</v>
      </c>
      <c r="D18" s="4" t="inlineStr">
        <is>
          <t xml:space="preserve"> </t>
        </is>
      </c>
      <c r="E18" s="5" t="n">
        <v>2</v>
      </c>
    </row>
    <row r="19">
      <c r="A19" s="4" t="inlineStr">
        <is>
          <t>Trade Accounts Receivable | Customer Concentration Risk | Significant Customers</t>
        </is>
      </c>
      <c r="B19" s="4" t="inlineStr">
        <is>
          <t xml:space="preserve"> </t>
        </is>
      </c>
      <c r="C19" s="4" t="inlineStr">
        <is>
          <t xml:space="preserve"> </t>
        </is>
      </c>
      <c r="D19" s="4" t="inlineStr">
        <is>
          <t xml:space="preserve"> </t>
        </is>
      </c>
      <c r="E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row>
    <row r="21">
      <c r="A21" s="4" t="inlineStr">
        <is>
          <t>Customers accounted for 10% or more of quarterly revenues</t>
        </is>
      </c>
      <c r="B21" s="4" t="inlineStr">
        <is>
          <t xml:space="preserve"> </t>
        </is>
      </c>
      <c r="C21" s="9" t="n">
        <v>0.16</v>
      </c>
      <c r="D21" s="4" t="inlineStr">
        <is>
          <t xml:space="preserve"> </t>
        </is>
      </c>
      <c r="E21" s="9" t="n">
        <v>0.35</v>
      </c>
    </row>
    <row r="22">
      <c r="A22" s="4" t="inlineStr">
        <is>
          <t>Net Purchases | Customer Concentration Risk | Vendors</t>
        </is>
      </c>
      <c r="B22" s="4" t="inlineStr">
        <is>
          <t xml:space="preserve"> </t>
        </is>
      </c>
      <c r="C22" s="4" t="inlineStr">
        <is>
          <t xml:space="preserve"> </t>
        </is>
      </c>
      <c r="D22" s="4" t="inlineStr">
        <is>
          <t xml:space="preserve"> </t>
        </is>
      </c>
      <c r="E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row>
    <row r="24">
      <c r="A24" s="4" t="inlineStr">
        <is>
          <t>Customers accounted for 10% or more of quarterly revenues</t>
        </is>
      </c>
      <c r="B24" s="4" t="inlineStr">
        <is>
          <t xml:space="preserve"> </t>
        </is>
      </c>
      <c r="C24" s="9" t="n">
        <v>0.37</v>
      </c>
      <c r="D24" s="9" t="n">
        <v>0.34</v>
      </c>
      <c r="E24" s="4" t="inlineStr">
        <is>
          <t xml:space="preserve"> </t>
        </is>
      </c>
    </row>
    <row r="25">
      <c r="A25" s="4" t="inlineStr">
        <is>
          <t>Number of vendors 10% of our net purchases | Vendor</t>
        </is>
      </c>
      <c r="B25" s="4" t="inlineStr">
        <is>
          <t xml:space="preserve"> </t>
        </is>
      </c>
      <c r="C25" s="5" t="n">
        <v>2</v>
      </c>
      <c r="D25" s="5" t="n">
        <v>1</v>
      </c>
      <c r="E25" s="4" t="inlineStr">
        <is>
          <t xml:space="preserve"> </t>
        </is>
      </c>
    </row>
    <row r="26">
      <c r="A26" s="4" t="inlineStr">
        <is>
          <t>Offices, Manufacturing and Warehouse Facility</t>
        </is>
      </c>
      <c r="B26" s="4" t="inlineStr">
        <is>
          <t xml:space="preserve"> </t>
        </is>
      </c>
      <c r="C26" s="4" t="inlineStr">
        <is>
          <t xml:space="preserve"> </t>
        </is>
      </c>
      <c r="D26" s="4" t="inlineStr">
        <is>
          <t xml:space="preserve"> </t>
        </is>
      </c>
      <c r="E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row>
    <row r="28">
      <c r="A28" s="4" t="inlineStr">
        <is>
          <t>Operating lease, area</t>
        </is>
      </c>
      <c r="B28" s="4" t="inlineStr">
        <is>
          <t xml:space="preserve"> </t>
        </is>
      </c>
      <c r="C28" s="5" t="n">
        <v>1632</v>
      </c>
      <c r="D28" s="4" t="inlineStr">
        <is>
          <t xml:space="preserve"> </t>
        </is>
      </c>
      <c r="E28" s="4" t="inlineStr">
        <is>
          <t xml:space="preserve"> </t>
        </is>
      </c>
    </row>
    <row r="29">
      <c r="A29" s="4" t="inlineStr">
        <is>
          <t>Operating lease, expiration date</t>
        </is>
      </c>
      <c r="B29" s="4" t="inlineStr">
        <is>
          <t xml:space="preserve"> </t>
        </is>
      </c>
      <c r="C29" s="4" t="inlineStr">
        <is>
          <t>Jun. 30,  2025</t>
        </is>
      </c>
      <c r="D29" s="4" t="inlineStr">
        <is>
          <t xml:space="preserve"> </t>
        </is>
      </c>
      <c r="E29" s="4" t="inlineStr">
        <is>
          <t xml:space="preserve"> </t>
        </is>
      </c>
    </row>
    <row r="30">
      <c r="A30" s="4" t="inlineStr">
        <is>
          <t>Offices, Manufacturing and Warehouse Facility | Bressner Technology GmbH</t>
        </is>
      </c>
      <c r="B30" s="4" t="inlineStr">
        <is>
          <t xml:space="preserve"> </t>
        </is>
      </c>
      <c r="C30" s="4" t="inlineStr">
        <is>
          <t xml:space="preserve"> </t>
        </is>
      </c>
      <c r="D30" s="4" t="inlineStr">
        <is>
          <t xml:space="preserve"> </t>
        </is>
      </c>
      <c r="E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row>
    <row r="32">
      <c r="A32" s="4" t="inlineStr">
        <is>
          <t>Operating lease, area</t>
        </is>
      </c>
      <c r="B32" s="4" t="inlineStr">
        <is>
          <t xml:space="preserve"> </t>
        </is>
      </c>
      <c r="C32" s="5" t="n">
        <v>11836</v>
      </c>
      <c r="D32" s="4" t="inlineStr">
        <is>
          <t xml:space="preserve"> </t>
        </is>
      </c>
      <c r="E32" s="4" t="inlineStr">
        <is>
          <t xml:space="preserve"> </t>
        </is>
      </c>
    </row>
    <row r="33">
      <c r="A33" s="4" t="inlineStr">
        <is>
          <t>Additional area of land</t>
        </is>
      </c>
      <c r="B33" s="5" t="n">
        <v>2500</v>
      </c>
      <c r="C33" s="4" t="inlineStr">
        <is>
          <t xml:space="preserve"> </t>
        </is>
      </c>
      <c r="D33" s="4" t="inlineStr">
        <is>
          <t xml:space="preserve"> </t>
        </is>
      </c>
      <c r="E33" s="4" t="inlineStr">
        <is>
          <t xml:space="preserve"> </t>
        </is>
      </c>
    </row>
    <row r="34">
      <c r="A34" s="4" t="inlineStr">
        <is>
          <t>Operating lease payments | $</t>
        </is>
      </c>
      <c r="B34" s="6" t="n">
        <v>5950</v>
      </c>
      <c r="C34" s="4" t="inlineStr">
        <is>
          <t xml:space="preserve"> </t>
        </is>
      </c>
      <c r="D34" s="4" t="inlineStr">
        <is>
          <t xml:space="preserve"> </t>
        </is>
      </c>
      <c r="E34" s="4" t="inlineStr">
        <is>
          <t xml:space="preserve"> </t>
        </is>
      </c>
    </row>
    <row r="35">
      <c r="A35" s="4" t="inlineStr">
        <is>
          <t>Offices, Manufacturing and Warehouse Facility | Escondido, California</t>
        </is>
      </c>
      <c r="B35" s="4" t="inlineStr">
        <is>
          <t xml:space="preserve"> </t>
        </is>
      </c>
      <c r="C35" s="4" t="inlineStr">
        <is>
          <t xml:space="preserve"> </t>
        </is>
      </c>
      <c r="D35" s="4" t="inlineStr">
        <is>
          <t xml:space="preserve"> </t>
        </is>
      </c>
      <c r="E35" s="4" t="inlineStr">
        <is>
          <t xml:space="preserve"> </t>
        </is>
      </c>
    </row>
    <row r="36">
      <c r="A36" s="3" t="inlineStr">
        <is>
          <t>Operating Leased Assets [Line Items]</t>
        </is>
      </c>
      <c r="B36" s="4" t="inlineStr">
        <is>
          <t xml:space="preserve"> </t>
        </is>
      </c>
      <c r="C36" s="4" t="inlineStr">
        <is>
          <t xml:space="preserve"> </t>
        </is>
      </c>
      <c r="D36" s="4" t="inlineStr">
        <is>
          <t xml:space="preserve"> </t>
        </is>
      </c>
      <c r="E36" s="4" t="inlineStr">
        <is>
          <t xml:space="preserve"> </t>
        </is>
      </c>
    </row>
    <row r="37">
      <c r="A37" s="4" t="inlineStr">
        <is>
          <t>Operating lease, area</t>
        </is>
      </c>
      <c r="B37" s="4" t="inlineStr">
        <is>
          <t xml:space="preserve"> </t>
        </is>
      </c>
      <c r="C37" s="5" t="n">
        <v>29342</v>
      </c>
      <c r="D37" s="4" t="inlineStr">
        <is>
          <t xml:space="preserve"> </t>
        </is>
      </c>
      <c r="E37" s="4" t="inlineStr">
        <is>
          <t xml:space="preserve"> </t>
        </is>
      </c>
    </row>
    <row r="38">
      <c r="A38" s="4" t="inlineStr">
        <is>
          <t>Operating lease, expiration date</t>
        </is>
      </c>
      <c r="B38" s="4" t="inlineStr">
        <is>
          <t xml:space="preserve"> </t>
        </is>
      </c>
      <c r="C38" s="4" t="inlineStr">
        <is>
          <t>Aug. 31,  2030</t>
        </is>
      </c>
      <c r="D38" s="4" t="inlineStr">
        <is>
          <t xml:space="preserve"> </t>
        </is>
      </c>
      <c r="E38" s="4" t="inlineStr">
        <is>
          <t xml:space="preserve"> </t>
        </is>
      </c>
    </row>
    <row r="39">
      <c r="A39" s="4" t="inlineStr">
        <is>
          <t>Offices, Manufacturing and Warehouse Facility | Salt Lake City, Utah</t>
        </is>
      </c>
      <c r="B39" s="4" t="inlineStr">
        <is>
          <t xml:space="preserve"> </t>
        </is>
      </c>
      <c r="C39" s="4" t="inlineStr">
        <is>
          <t xml:space="preserve"> </t>
        </is>
      </c>
      <c r="D39" s="4" t="inlineStr">
        <is>
          <t xml:space="preserve"> </t>
        </is>
      </c>
      <c r="E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row>
    <row r="41">
      <c r="A41" s="4" t="inlineStr">
        <is>
          <t>Operating lease, area</t>
        </is>
      </c>
      <c r="B41" s="4" t="inlineStr">
        <is>
          <t xml:space="preserve"> </t>
        </is>
      </c>
      <c r="C41" s="5" t="n">
        <v>3208</v>
      </c>
      <c r="D41" s="4" t="inlineStr">
        <is>
          <t xml:space="preserve"> </t>
        </is>
      </c>
      <c r="E41" s="4" t="inlineStr">
        <is>
          <t xml:space="preserve"> </t>
        </is>
      </c>
    </row>
    <row r="42">
      <c r="A42" s="4" t="inlineStr">
        <is>
          <t>Operating lease, expiration date</t>
        </is>
      </c>
      <c r="B42" s="4" t="inlineStr">
        <is>
          <t xml:space="preserve"> </t>
        </is>
      </c>
      <c r="C42" s="4" t="inlineStr">
        <is>
          <t>Jun. 30,  2025</t>
        </is>
      </c>
      <c r="D42" s="4" t="inlineStr">
        <is>
          <t xml:space="preserve"> </t>
        </is>
      </c>
      <c r="E42" s="4" t="inlineStr">
        <is>
          <t xml:space="preserve"> </t>
        </is>
      </c>
    </row>
    <row r="43">
      <c r="A43" s="4" t="inlineStr">
        <is>
          <t>Operating lease modified and extended date</t>
        </is>
      </c>
      <c r="B43" s="4" t="inlineStr">
        <is>
          <t xml:space="preserve"> </t>
        </is>
      </c>
      <c r="C43" s="4" t="inlineStr">
        <is>
          <t>2023-09</t>
        </is>
      </c>
      <c r="D43" s="4" t="inlineStr">
        <is>
          <t xml:space="preserve"> </t>
        </is>
      </c>
      <c r="E43"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Contingencies - Schedule of Other information Related to Leases (Details) - USD ($)</t>
        </is>
      </c>
      <c r="B1" s="2" t="inlineStr">
        <is>
          <t>3 Months Ended</t>
        </is>
      </c>
    </row>
    <row r="2">
      <c r="B2" s="2" t="inlineStr">
        <is>
          <t>Mar. 31, 2025</t>
        </is>
      </c>
      <c r="C2" s="2" t="inlineStr">
        <is>
          <t>Mar. 31, 2024</t>
        </is>
      </c>
    </row>
    <row r="3">
      <c r="A3" s="3" t="inlineStr">
        <is>
          <t>Lessee Disclosure [Abstract]</t>
        </is>
      </c>
      <c r="B3" s="4" t="inlineStr">
        <is>
          <t xml:space="preserve"> </t>
        </is>
      </c>
      <c r="C3" s="4" t="inlineStr">
        <is>
          <t xml:space="preserve"> </t>
        </is>
      </c>
    </row>
    <row r="4">
      <c r="A4" s="4" t="inlineStr">
        <is>
          <t>Operating lease expense</t>
        </is>
      </c>
      <c r="B4" s="6" t="n">
        <v>204889</v>
      </c>
      <c r="C4" s="6" t="n">
        <v>174415</v>
      </c>
    </row>
    <row r="5">
      <c r="A5" s="4" t="inlineStr">
        <is>
          <t>Total lease expense</t>
        </is>
      </c>
      <c r="B5" s="5" t="n">
        <v>204889</v>
      </c>
      <c r="C5" s="5" t="n">
        <v>174415</v>
      </c>
    </row>
    <row r="6">
      <c r="A6" s="3" t="inlineStr">
        <is>
          <t>Cash paid for amounts included in the measurement of operating lease liabilities:</t>
        </is>
      </c>
      <c r="B6" s="4" t="inlineStr">
        <is>
          <t xml:space="preserve"> </t>
        </is>
      </c>
      <c r="C6" s="4" t="inlineStr">
        <is>
          <t xml:space="preserve"> </t>
        </is>
      </c>
    </row>
    <row r="7">
      <c r="A7" s="4" t="inlineStr">
        <is>
          <t>Operating cash flows from operating leases</t>
        </is>
      </c>
      <c r="B7" s="6" t="n">
        <v>129562</v>
      </c>
      <c r="C7" s="6" t="n">
        <v>111784</v>
      </c>
    </row>
    <row r="8">
      <c r="A8" s="4" t="inlineStr">
        <is>
          <t>Weighted-average remaining lease term - operating leases</t>
        </is>
      </c>
      <c r="B8" s="4" t="inlineStr">
        <is>
          <t>63 months 18 days</t>
        </is>
      </c>
      <c r="C8" s="4" t="inlineStr">
        <is>
          <t>70 months 12 days</t>
        </is>
      </c>
    </row>
    <row r="9">
      <c r="A9" s="4" t="inlineStr">
        <is>
          <t>Weighted-average discount rate - operating leases</t>
        </is>
      </c>
      <c r="B9" s="11" t="n">
        <v>0.136</v>
      </c>
      <c r="C9" s="11" t="n">
        <v>0.13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Operating Lease Liabilities (Details) - USD ($)</t>
        </is>
      </c>
      <c r="B1" s="2" t="inlineStr">
        <is>
          <t>Mar. 31, 2025</t>
        </is>
      </c>
      <c r="C1" s="2" t="inlineStr">
        <is>
          <t>Dec. 31, 2024</t>
        </is>
      </c>
    </row>
    <row r="2">
      <c r="A2" s="3" t="inlineStr">
        <is>
          <t>Operating Lease Liabilities Payments Due [Abstract]</t>
        </is>
      </c>
      <c r="B2" s="4" t="inlineStr">
        <is>
          <t xml:space="preserve"> </t>
        </is>
      </c>
      <c r="C2" s="4" t="inlineStr">
        <is>
          <t xml:space="preserve"> </t>
        </is>
      </c>
    </row>
    <row r="3">
      <c r="A3" s="4" t="inlineStr">
        <is>
          <t>Remainder of 2025</t>
        </is>
      </c>
      <c r="B3" s="6" t="n">
        <v>352677</v>
      </c>
      <c r="C3" s="4" t="inlineStr">
        <is>
          <t xml:space="preserve"> </t>
        </is>
      </c>
    </row>
    <row r="4">
      <c r="A4" s="4" t="inlineStr">
        <is>
          <t>2026</t>
        </is>
      </c>
      <c r="B4" s="5" t="n">
        <v>420824</v>
      </c>
      <c r="C4" s="4" t="inlineStr">
        <is>
          <t xml:space="preserve"> </t>
        </is>
      </c>
    </row>
    <row r="5">
      <c r="A5" s="4" t="inlineStr">
        <is>
          <t>2027</t>
        </is>
      </c>
      <c r="B5" s="5" t="n">
        <v>415210</v>
      </c>
      <c r="C5" s="4" t="inlineStr">
        <is>
          <t xml:space="preserve"> </t>
        </is>
      </c>
    </row>
    <row r="6">
      <c r="A6" s="4" t="inlineStr">
        <is>
          <t>2028</t>
        </is>
      </c>
      <c r="B6" s="5" t="n">
        <v>419922</v>
      </c>
      <c r="C6" s="4" t="inlineStr">
        <is>
          <t xml:space="preserve"> </t>
        </is>
      </c>
    </row>
    <row r="7">
      <c r="A7" s="4" t="inlineStr">
        <is>
          <t>2029</t>
        </is>
      </c>
      <c r="B7" s="5" t="n">
        <v>436719</v>
      </c>
      <c r="C7" s="4" t="inlineStr">
        <is>
          <t xml:space="preserve"> </t>
        </is>
      </c>
    </row>
    <row r="8">
      <c r="A8" s="4" t="inlineStr">
        <is>
          <t>Thereafter</t>
        </is>
      </c>
      <c r="B8" s="5" t="n">
        <v>298808</v>
      </c>
      <c r="C8" s="4" t="inlineStr">
        <is>
          <t xml:space="preserve"> </t>
        </is>
      </c>
    </row>
    <row r="9">
      <c r="A9" s="4" t="inlineStr">
        <is>
          <t>Total lease payments</t>
        </is>
      </c>
      <c r="B9" s="5" t="n">
        <v>2344161</v>
      </c>
      <c r="C9" s="4" t="inlineStr">
        <is>
          <t xml:space="preserve"> </t>
        </is>
      </c>
    </row>
    <row r="10">
      <c r="A10" s="4" t="inlineStr">
        <is>
          <t>Less: Amount representing interest</t>
        </is>
      </c>
      <c r="B10" s="5" t="n">
        <v>-619568</v>
      </c>
      <c r="C10" s="4" t="inlineStr">
        <is>
          <t xml:space="preserve"> </t>
        </is>
      </c>
    </row>
    <row r="11">
      <c r="A11" s="4" t="inlineStr">
        <is>
          <t>Present value of lease payment</t>
        </is>
      </c>
      <c r="B11" s="5" t="n">
        <v>1724593</v>
      </c>
      <c r="C11" s="4" t="inlineStr">
        <is>
          <t xml:space="preserve"> </t>
        </is>
      </c>
    </row>
    <row r="12">
      <c r="A12" s="4" t="inlineStr">
        <is>
          <t>Less: current portion of operating lease obligation</t>
        </is>
      </c>
      <c r="B12" s="5" t="n">
        <v>-272865</v>
      </c>
      <c r="C12" s="6" t="n">
        <v>-285937</v>
      </c>
    </row>
    <row r="13">
      <c r="A13" s="4" t="inlineStr">
        <is>
          <t>Operating lease obligation, net of current portion</t>
        </is>
      </c>
      <c r="B13" s="6" t="n">
        <v>1451728</v>
      </c>
      <c r="C13" s="6" t="n">
        <v>15136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017634</v>
      </c>
      <c r="C4" s="6" t="n">
        <v>-1339622</v>
      </c>
    </row>
    <row r="5">
      <c r="A5" s="3" t="inlineStr">
        <is>
          <t>Denominator:</t>
        </is>
      </c>
      <c r="B5" s="4" t="inlineStr">
        <is>
          <t xml:space="preserve"> </t>
        </is>
      </c>
      <c r="C5" s="4" t="inlineStr">
        <is>
          <t xml:space="preserve"> </t>
        </is>
      </c>
    </row>
    <row r="6">
      <c r="A6" s="4" t="inlineStr">
        <is>
          <t>Weighted average common shares outstanding - basic</t>
        </is>
      </c>
      <c r="B6" s="5" t="n">
        <v>21384599</v>
      </c>
      <c r="C6" s="5" t="n">
        <v>20709234</v>
      </c>
    </row>
    <row r="7">
      <c r="A7" s="4" t="inlineStr">
        <is>
          <t>Weighted average common shares outstanding - diluted</t>
        </is>
      </c>
      <c r="B7" s="5" t="n">
        <v>21384599</v>
      </c>
      <c r="C7" s="5" t="n">
        <v>20709234</v>
      </c>
    </row>
    <row r="8">
      <c r="A8" s="3" t="inlineStr">
        <is>
          <t>Net loss per common share:</t>
        </is>
      </c>
      <c r="B8" s="4" t="inlineStr">
        <is>
          <t xml:space="preserve"> </t>
        </is>
      </c>
      <c r="C8" s="4" t="inlineStr">
        <is>
          <t xml:space="preserve"> </t>
        </is>
      </c>
    </row>
    <row r="9">
      <c r="A9" s="4" t="inlineStr">
        <is>
          <t>Basic</t>
        </is>
      </c>
      <c r="B9" s="8" t="n">
        <v>-0.09</v>
      </c>
      <c r="C9" s="8" t="n">
        <v>-0.06</v>
      </c>
    </row>
    <row r="10">
      <c r="A10" s="4" t="inlineStr">
        <is>
          <t>Diluted</t>
        </is>
      </c>
      <c r="B10" s="8" t="n">
        <v>-0.09</v>
      </c>
      <c r="C10" s="8" t="n">
        <v>-0.0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 Additional Information (Details)</t>
        </is>
      </c>
      <c r="B1" s="2" t="inlineStr">
        <is>
          <t>3 Months Ended</t>
        </is>
      </c>
    </row>
    <row r="2">
      <c r="B2" s="2" t="inlineStr">
        <is>
          <t>Mar. 31, 2025 Segment</t>
        </is>
      </c>
    </row>
    <row r="3">
      <c r="A3" s="3" t="inlineStr">
        <is>
          <t>Revenues from External Customers and Long-Lived Assets [Line Items]</t>
        </is>
      </c>
      <c r="B3" s="4" t="inlineStr">
        <is>
          <t xml:space="preserve"> </t>
        </is>
      </c>
    </row>
    <row r="4">
      <c r="A4" s="4" t="inlineStr">
        <is>
          <t>Number of Reportable Segments</t>
        </is>
      </c>
      <c r="B4" s="5" t="n">
        <v>2</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evaluates performance for both reportable segments based on segment gross profit and segment operating profi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chedule of (Loss) Income from Operations by Reporting Segments (Details) - USD ($)</t>
        </is>
      </c>
      <c r="B1" s="2" t="inlineStr">
        <is>
          <t>3 Months Ended</t>
        </is>
      </c>
    </row>
    <row r="2">
      <c r="B2" s="2" t="inlineStr">
        <is>
          <t>Mar. 31, 2025</t>
        </is>
      </c>
      <c r="C2" s="2" t="inlineStr">
        <is>
          <t>Mar. 31, 2024</t>
        </is>
      </c>
      <c r="D2" s="2" t="inlineStr">
        <is>
          <t>Dec. 31, 2024</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t>
        </is>
      </c>
      <c r="B4" s="6" t="n">
        <v>12259088</v>
      </c>
      <c r="C4" s="6" t="n">
        <v>12651786</v>
      </c>
      <c r="D4" s="4" t="inlineStr">
        <is>
          <t xml:space="preserve"> </t>
        </is>
      </c>
    </row>
    <row r="5">
      <c r="A5" s="4" t="inlineStr">
        <is>
          <t>Cost of revenues</t>
        </is>
      </c>
      <c r="B5" s="5" t="n">
        <v>-8262096</v>
      </c>
      <c r="C5" s="5" t="n">
        <v>-8928493</v>
      </c>
      <c r="D5" s="4" t="inlineStr">
        <is>
          <t xml:space="preserve"> </t>
        </is>
      </c>
    </row>
    <row r="6">
      <c r="A6" s="4" t="inlineStr">
        <is>
          <t>Gross profit</t>
        </is>
      </c>
      <c r="B6" s="6" t="n">
        <v>3996992</v>
      </c>
      <c r="C6" s="6" t="n">
        <v>3723293</v>
      </c>
      <c r="D6" s="4" t="inlineStr">
        <is>
          <t xml:space="preserve"> </t>
        </is>
      </c>
    </row>
    <row r="7">
      <c r="A7" s="4" t="inlineStr">
        <is>
          <t>Gross margin %</t>
        </is>
      </c>
      <c r="B7" s="11" t="n">
        <v>0.326</v>
      </c>
      <c r="C7" s="11" t="n">
        <v>0.294</v>
      </c>
      <c r="D7" s="4" t="inlineStr">
        <is>
          <t xml:space="preserve"> </t>
        </is>
      </c>
    </row>
    <row r="8">
      <c r="A8" s="4" t="inlineStr">
        <is>
          <t>Research &amp; development</t>
        </is>
      </c>
      <c r="B8" s="6" t="n">
        <v>-1357293</v>
      </c>
      <c r="C8" s="6" t="n">
        <v>-970877</v>
      </c>
      <c r="D8" s="4" t="inlineStr">
        <is>
          <t xml:space="preserve"> </t>
        </is>
      </c>
    </row>
    <row r="9">
      <c r="A9" s="4" t="inlineStr">
        <is>
          <t>Other segment operating expenses</t>
        </is>
      </c>
      <c r="B9" s="5" t="n">
        <v>-4584559</v>
      </c>
      <c r="C9" s="5" t="n">
        <v>-4014430</v>
      </c>
      <c r="D9" s="4" t="inlineStr">
        <is>
          <t xml:space="preserve"> </t>
        </is>
      </c>
    </row>
    <row r="10">
      <c r="A10" s="4" t="inlineStr">
        <is>
          <t>Total operating expenses</t>
        </is>
      </c>
      <c r="B10" s="5" t="n">
        <v>-5941852</v>
      </c>
      <c r="C10" s="5" t="n">
        <v>-4985307</v>
      </c>
      <c r="D10" s="4" t="inlineStr">
        <is>
          <t xml:space="preserve"> </t>
        </is>
      </c>
    </row>
    <row r="11">
      <c r="A11" s="4" t="inlineStr">
        <is>
          <t>Loss from operations</t>
        </is>
      </c>
      <c r="B11" s="5" t="n">
        <v>-1944860</v>
      </c>
      <c r="C11" s="5" t="n">
        <v>-1262014</v>
      </c>
      <c r="D11" s="4" t="inlineStr">
        <is>
          <t xml:space="preserve"> </t>
        </is>
      </c>
    </row>
    <row r="12">
      <c r="A12" s="4" t="inlineStr">
        <is>
          <t>Interest income</t>
        </is>
      </c>
      <c r="B12" s="5" t="n">
        <v>72511</v>
      </c>
      <c r="C12" s="5" t="n">
        <v>141725</v>
      </c>
      <c r="D12" s="4" t="inlineStr">
        <is>
          <t xml:space="preserve"> </t>
        </is>
      </c>
    </row>
    <row r="13">
      <c r="A13" s="4" t="inlineStr">
        <is>
          <t>Interest expense</t>
        </is>
      </c>
      <c r="B13" s="5" t="n">
        <v>-14186</v>
      </c>
      <c r="C13" s="5" t="n">
        <v>-35342</v>
      </c>
      <c r="D13" s="4" t="inlineStr">
        <is>
          <t xml:space="preserve"> </t>
        </is>
      </c>
    </row>
    <row r="14">
      <c r="A14" s="4" t="inlineStr">
        <is>
          <t>Depreciation</t>
        </is>
      </c>
      <c r="B14" s="5" t="n">
        <v>-223847</v>
      </c>
      <c r="C14" s="5" t="n">
        <v>-289547</v>
      </c>
      <c r="D14" s="4" t="inlineStr">
        <is>
          <t xml:space="preserve"> </t>
        </is>
      </c>
    </row>
    <row r="15">
      <c r="A15" s="4" t="inlineStr">
        <is>
          <t>Stock based compensation expense</t>
        </is>
      </c>
      <c r="B15" s="5" t="n">
        <v>-612561</v>
      </c>
      <c r="C15" s="5" t="n">
        <v>-408740</v>
      </c>
      <c r="D15" s="4" t="inlineStr">
        <is>
          <t xml:space="preserve"> </t>
        </is>
      </c>
    </row>
    <row r="16">
      <c r="A16" s="4" t="inlineStr">
        <is>
          <t>Capital expenditures</t>
        </is>
      </c>
      <c r="B16" s="5" t="n">
        <v>-12793</v>
      </c>
      <c r="C16" s="5" t="n">
        <v>-167168</v>
      </c>
      <c r="D16" s="4" t="inlineStr">
        <is>
          <t xml:space="preserve"> </t>
        </is>
      </c>
    </row>
    <row r="17">
      <c r="A17" s="4" t="inlineStr">
        <is>
          <t>Total assets</t>
        </is>
      </c>
      <c r="B17" s="5" t="n">
        <v>37105793</v>
      </c>
      <c r="C17" s="4" t="inlineStr">
        <is>
          <t xml:space="preserve"> </t>
        </is>
      </c>
      <c r="D17" s="6" t="n">
        <v>36933982</v>
      </c>
    </row>
    <row r="18">
      <c r="A18" s="4" t="inlineStr">
        <is>
          <t>OS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Revenue</t>
        </is>
      </c>
      <c r="B20" s="5" t="n">
        <v>5206810</v>
      </c>
      <c r="C20" s="5" t="n">
        <v>5533872</v>
      </c>
      <c r="D20" s="4" t="inlineStr">
        <is>
          <t xml:space="preserve"> </t>
        </is>
      </c>
    </row>
    <row r="21">
      <c r="A21" s="4" t="inlineStr">
        <is>
          <t>Cost of revenues</t>
        </is>
      </c>
      <c r="B21" s="5" t="n">
        <v>-2837600</v>
      </c>
      <c r="C21" s="5" t="n">
        <v>-3641095</v>
      </c>
      <c r="D21" s="4" t="inlineStr">
        <is>
          <t xml:space="preserve"> </t>
        </is>
      </c>
    </row>
    <row r="22">
      <c r="A22" s="4" t="inlineStr">
        <is>
          <t>Gross profit</t>
        </is>
      </c>
      <c r="B22" s="6" t="n">
        <v>2369210</v>
      </c>
      <c r="C22" s="6" t="n">
        <v>1892777</v>
      </c>
      <c r="D22" s="4" t="inlineStr">
        <is>
          <t xml:space="preserve"> </t>
        </is>
      </c>
    </row>
    <row r="23">
      <c r="A23" s="4" t="inlineStr">
        <is>
          <t>Gross margin %</t>
        </is>
      </c>
      <c r="B23" s="11" t="n">
        <v>0.455</v>
      </c>
      <c r="C23" s="11" t="n">
        <v>0.342</v>
      </c>
      <c r="D23" s="4" t="inlineStr">
        <is>
          <t xml:space="preserve"> </t>
        </is>
      </c>
    </row>
    <row r="24">
      <c r="A24" s="4" t="inlineStr">
        <is>
          <t>Research &amp; development</t>
        </is>
      </c>
      <c r="B24" s="6" t="n">
        <v>-1205142</v>
      </c>
      <c r="C24" s="6" t="n">
        <v>-824556</v>
      </c>
      <c r="D24" s="4" t="inlineStr">
        <is>
          <t xml:space="preserve"> </t>
        </is>
      </c>
    </row>
    <row r="25">
      <c r="A25" s="4" t="inlineStr">
        <is>
          <t>Other segment operating expenses</t>
        </is>
      </c>
      <c r="B25" s="5" t="n">
        <v>-3515259</v>
      </c>
      <c r="C25" s="5" t="n">
        <v>-3022713</v>
      </c>
      <c r="D25" s="4" t="inlineStr">
        <is>
          <t xml:space="preserve"> </t>
        </is>
      </c>
    </row>
    <row r="26">
      <c r="A26" s="4" t="inlineStr">
        <is>
          <t>Total operating expenses</t>
        </is>
      </c>
      <c r="B26" s="5" t="n">
        <v>-4720401</v>
      </c>
      <c r="C26" s="5" t="n">
        <v>-3847270</v>
      </c>
      <c r="D26" s="4" t="inlineStr">
        <is>
          <t xml:space="preserve"> </t>
        </is>
      </c>
    </row>
    <row r="27">
      <c r="A27" s="4" t="inlineStr">
        <is>
          <t>Loss from operations</t>
        </is>
      </c>
      <c r="B27" s="5" t="n">
        <v>-2351191</v>
      </c>
      <c r="C27" s="5" t="n">
        <v>-1954493</v>
      </c>
      <c r="D27" s="4" t="inlineStr">
        <is>
          <t xml:space="preserve"> </t>
        </is>
      </c>
    </row>
    <row r="28">
      <c r="A28" s="4" t="inlineStr">
        <is>
          <t>Interest income</t>
        </is>
      </c>
      <c r="B28" s="5" t="n">
        <v>73066</v>
      </c>
      <c r="C28" s="5" t="n">
        <v>141725</v>
      </c>
      <c r="D28" s="4" t="inlineStr">
        <is>
          <t xml:space="preserve"> </t>
        </is>
      </c>
    </row>
    <row r="29">
      <c r="A29" s="4" t="inlineStr">
        <is>
          <t>Interest expense</t>
        </is>
      </c>
      <c r="B29" s="4" t="inlineStr">
        <is>
          <t xml:space="preserve"> </t>
        </is>
      </c>
      <c r="C29" s="5" t="n">
        <v>-2329</v>
      </c>
      <c r="D29" s="4" t="inlineStr">
        <is>
          <t xml:space="preserve"> </t>
        </is>
      </c>
    </row>
    <row r="30">
      <c r="A30" s="4" t="inlineStr">
        <is>
          <t>Depreciation</t>
        </is>
      </c>
      <c r="B30" s="5" t="n">
        <v>-194780</v>
      </c>
      <c r="C30" s="5" t="n">
        <v>-257669</v>
      </c>
      <c r="D30" s="4" t="inlineStr">
        <is>
          <t xml:space="preserve"> </t>
        </is>
      </c>
    </row>
    <row r="31">
      <c r="A31" s="4" t="inlineStr">
        <is>
          <t>Stock based compensation expense</t>
        </is>
      </c>
      <c r="B31" s="5" t="n">
        <v>-578405</v>
      </c>
      <c r="C31" s="5" t="n">
        <v>-381042</v>
      </c>
      <c r="D31" s="4" t="inlineStr">
        <is>
          <t xml:space="preserve"> </t>
        </is>
      </c>
    </row>
    <row r="32">
      <c r="A32" s="4" t="inlineStr">
        <is>
          <t>Capital expenditures</t>
        </is>
      </c>
      <c r="B32" s="5" t="n">
        <v>-6441</v>
      </c>
      <c r="C32" s="5" t="n">
        <v>-69136</v>
      </c>
      <c r="D32" s="4" t="inlineStr">
        <is>
          <t xml:space="preserve"> </t>
        </is>
      </c>
    </row>
    <row r="33">
      <c r="A33" s="4" t="inlineStr">
        <is>
          <t>Total assets</t>
        </is>
      </c>
      <c r="B33" s="5" t="n">
        <v>19481026</v>
      </c>
      <c r="C33" s="4" t="inlineStr">
        <is>
          <t xml:space="preserve"> </t>
        </is>
      </c>
      <c r="D33" s="5" t="n">
        <v>20552197</v>
      </c>
    </row>
    <row r="34">
      <c r="A34" s="4" t="inlineStr">
        <is>
          <t>Bressner</t>
        </is>
      </c>
      <c r="B34" s="4" t="inlineStr">
        <is>
          <t xml:space="preserve"> </t>
        </is>
      </c>
      <c r="C34" s="4" t="inlineStr">
        <is>
          <t xml:space="preserve"> </t>
        </is>
      </c>
      <c r="D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row>
    <row r="36">
      <c r="A36" s="4" t="inlineStr">
        <is>
          <t>Revenue</t>
        </is>
      </c>
      <c r="B36" s="5" t="n">
        <v>7052277</v>
      </c>
      <c r="C36" s="5" t="n">
        <v>7117914</v>
      </c>
      <c r="D36" s="4" t="inlineStr">
        <is>
          <t xml:space="preserve"> </t>
        </is>
      </c>
    </row>
    <row r="37">
      <c r="A37" s="4" t="inlineStr">
        <is>
          <t>Cost of revenues</t>
        </is>
      </c>
      <c r="B37" s="5" t="n">
        <v>-5424495</v>
      </c>
      <c r="C37" s="5" t="n">
        <v>-5287397</v>
      </c>
      <c r="D37" s="4" t="inlineStr">
        <is>
          <t xml:space="preserve"> </t>
        </is>
      </c>
    </row>
    <row r="38">
      <c r="A38" s="4" t="inlineStr">
        <is>
          <t>Gross profit</t>
        </is>
      </c>
      <c r="B38" s="6" t="n">
        <v>1627782</v>
      </c>
      <c r="C38" s="6" t="n">
        <v>1830515</v>
      </c>
      <c r="D38" s="4" t="inlineStr">
        <is>
          <t xml:space="preserve"> </t>
        </is>
      </c>
    </row>
    <row r="39">
      <c r="A39" s="4" t="inlineStr">
        <is>
          <t>Gross margin %</t>
        </is>
      </c>
      <c r="B39" s="11" t="n">
        <v>0.231</v>
      </c>
      <c r="C39" s="11" t="n">
        <v>0.257</v>
      </c>
      <c r="D39" s="4" t="inlineStr">
        <is>
          <t xml:space="preserve"> </t>
        </is>
      </c>
    </row>
    <row r="40">
      <c r="A40" s="4" t="inlineStr">
        <is>
          <t>Research &amp; development</t>
        </is>
      </c>
      <c r="B40" s="6" t="n">
        <v>-152150</v>
      </c>
      <c r="C40" s="6" t="n">
        <v>-146320</v>
      </c>
      <c r="D40" s="4" t="inlineStr">
        <is>
          <t xml:space="preserve"> </t>
        </is>
      </c>
    </row>
    <row r="41">
      <c r="A41" s="4" t="inlineStr">
        <is>
          <t>Other segment operating expenses</t>
        </is>
      </c>
      <c r="B41" s="5" t="n">
        <v>-1069300</v>
      </c>
      <c r="C41" s="5" t="n">
        <v>-991716</v>
      </c>
      <c r="D41" s="4" t="inlineStr">
        <is>
          <t xml:space="preserve"> </t>
        </is>
      </c>
    </row>
    <row r="42">
      <c r="A42" s="4" t="inlineStr">
        <is>
          <t>Total operating expenses</t>
        </is>
      </c>
      <c r="B42" s="5" t="n">
        <v>-1221450</v>
      </c>
      <c r="C42" s="5" t="n">
        <v>-1138036</v>
      </c>
      <c r="D42" s="4" t="inlineStr">
        <is>
          <t xml:space="preserve"> </t>
        </is>
      </c>
    </row>
    <row r="43">
      <c r="A43" s="4" t="inlineStr">
        <is>
          <t>Loss from operations</t>
        </is>
      </c>
      <c r="B43" s="5" t="n">
        <v>406332</v>
      </c>
      <c r="C43" s="5" t="n">
        <v>692479</v>
      </c>
      <c r="D43" s="4" t="inlineStr">
        <is>
          <t xml:space="preserve"> </t>
        </is>
      </c>
    </row>
    <row r="44">
      <c r="A44" s="4" t="inlineStr">
        <is>
          <t>Interest income</t>
        </is>
      </c>
      <c r="B44" s="5" t="n">
        <v>-555</v>
      </c>
      <c r="C44" s="4" t="inlineStr">
        <is>
          <t xml:space="preserve"> </t>
        </is>
      </c>
      <c r="D44" s="4" t="inlineStr">
        <is>
          <t xml:space="preserve"> </t>
        </is>
      </c>
    </row>
    <row r="45">
      <c r="A45" s="4" t="inlineStr">
        <is>
          <t>Interest expense</t>
        </is>
      </c>
      <c r="B45" s="5" t="n">
        <v>-14186</v>
      </c>
      <c r="C45" s="5" t="n">
        <v>-33013</v>
      </c>
      <c r="D45" s="4" t="inlineStr">
        <is>
          <t xml:space="preserve"> </t>
        </is>
      </c>
    </row>
    <row r="46">
      <c r="A46" s="4" t="inlineStr">
        <is>
          <t>Depreciation</t>
        </is>
      </c>
      <c r="B46" s="5" t="n">
        <v>-29067</v>
      </c>
      <c r="C46" s="5" t="n">
        <v>-31878</v>
      </c>
      <c r="D46" s="4" t="inlineStr">
        <is>
          <t xml:space="preserve"> </t>
        </is>
      </c>
    </row>
    <row r="47">
      <c r="A47" s="4" t="inlineStr">
        <is>
          <t>Stock based compensation expense</t>
        </is>
      </c>
      <c r="B47" s="5" t="n">
        <v>-34156</v>
      </c>
      <c r="C47" s="5" t="n">
        <v>-27698</v>
      </c>
      <c r="D47" s="4" t="inlineStr">
        <is>
          <t xml:space="preserve"> </t>
        </is>
      </c>
    </row>
    <row r="48">
      <c r="A48" s="4" t="inlineStr">
        <is>
          <t>Capital expenditures</t>
        </is>
      </c>
      <c r="B48" s="5" t="n">
        <v>-6352</v>
      </c>
      <c r="C48" s="6" t="n">
        <v>-98032</v>
      </c>
      <c r="D48" s="4" t="inlineStr">
        <is>
          <t xml:space="preserve"> </t>
        </is>
      </c>
    </row>
    <row r="49">
      <c r="A49" s="4" t="inlineStr">
        <is>
          <t>Total assets</t>
        </is>
      </c>
      <c r="B49" s="6" t="n">
        <v>17624767</v>
      </c>
      <c r="C49" s="4" t="inlineStr">
        <is>
          <t xml:space="preserve"> </t>
        </is>
      </c>
      <c r="D49" s="6" t="n">
        <v>1638178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39" customWidth="1" min="5" max="5"/>
    <col width="31" customWidth="1" min="6" max="6"/>
  </cols>
  <sheetData>
    <row r="1">
      <c r="A1" s="1" t="inlineStr">
        <is>
          <t>UNAUDITED CONSOLIDATED STATEMENTS OF STOCKHOLDERS' EQUITY - USD ($)</t>
        </is>
      </c>
      <c r="B1" s="2" t="inlineStr">
        <is>
          <t>Total</t>
        </is>
      </c>
      <c r="C1" s="2" t="inlineStr">
        <is>
          <t>Common Stock</t>
        </is>
      </c>
      <c r="D1" s="2" t="inlineStr">
        <is>
          <t>Additional Paid-in Capital</t>
        </is>
      </c>
      <c r="E1" s="2" t="inlineStr">
        <is>
          <t>Accumulated Other Comprehensive Income</t>
        </is>
      </c>
      <c r="F1" s="2" t="inlineStr">
        <is>
          <t>Accumulated (Deficit) Earnings</t>
        </is>
      </c>
    </row>
    <row r="2">
      <c r="A2" s="4" t="inlineStr">
        <is>
          <t>Balance at Dec. 31, 2023</t>
        </is>
      </c>
      <c r="B2" s="6" t="n">
        <v>39582322</v>
      </c>
      <c r="C2" s="6" t="n">
        <v>2066</v>
      </c>
      <c r="D2" s="6" t="n">
        <v>47323673</v>
      </c>
      <c r="E2" s="6" t="n">
        <v>675310</v>
      </c>
      <c r="F2" s="6" t="n">
        <v>-8418727</v>
      </c>
    </row>
    <row r="3">
      <c r="A3" s="4" t="inlineStr">
        <is>
          <t>Balance, Shares at Dec. 31, 2023</t>
        </is>
      </c>
      <c r="B3" s="4" t="inlineStr">
        <is>
          <t xml:space="preserve"> </t>
        </is>
      </c>
      <c r="C3" s="5" t="n">
        <v>20661341</v>
      </c>
      <c r="D3" s="4" t="inlineStr">
        <is>
          <t xml:space="preserve"> </t>
        </is>
      </c>
      <c r="E3" s="4" t="inlineStr">
        <is>
          <t xml:space="preserve"> </t>
        </is>
      </c>
      <c r="F3" s="4" t="inlineStr">
        <is>
          <t xml:space="preserve"> </t>
        </is>
      </c>
    </row>
    <row r="4">
      <c r="A4" s="4" t="inlineStr">
        <is>
          <t>Stock-based compensation</t>
        </is>
      </c>
      <c r="B4" s="5" t="n">
        <v>408740</v>
      </c>
      <c r="C4" s="4" t="inlineStr">
        <is>
          <t xml:space="preserve"> </t>
        </is>
      </c>
      <c r="D4" s="5" t="n">
        <v>408740</v>
      </c>
      <c r="E4" s="4" t="inlineStr">
        <is>
          <t xml:space="preserve"> </t>
        </is>
      </c>
      <c r="F4" s="4" t="inlineStr">
        <is>
          <t xml:space="preserve"> </t>
        </is>
      </c>
    </row>
    <row r="5">
      <c r="A5" s="4" t="inlineStr">
        <is>
          <t>Exercise of stock options, RSUs and warrants</t>
        </is>
      </c>
      <c r="B5" s="5" t="n">
        <v>127350</v>
      </c>
      <c r="C5" s="6" t="n">
        <v>21</v>
      </c>
      <c r="D5" s="5" t="n">
        <v>127329</v>
      </c>
      <c r="E5" s="4" t="inlineStr">
        <is>
          <t xml:space="preserve"> </t>
        </is>
      </c>
      <c r="F5" s="4" t="inlineStr">
        <is>
          <t xml:space="preserve"> </t>
        </is>
      </c>
    </row>
    <row r="6">
      <c r="A6" s="4" t="inlineStr">
        <is>
          <t>Exercise of stock options, RSUs and warrants, Shares</t>
        </is>
      </c>
      <c r="B6" s="4" t="inlineStr">
        <is>
          <t xml:space="preserve"> </t>
        </is>
      </c>
      <c r="C6" s="5" t="n">
        <v>211729</v>
      </c>
      <c r="D6" s="4" t="inlineStr">
        <is>
          <t xml:space="preserve"> </t>
        </is>
      </c>
      <c r="E6" s="4" t="inlineStr">
        <is>
          <t xml:space="preserve"> </t>
        </is>
      </c>
      <c r="F6" s="4" t="inlineStr">
        <is>
          <t xml:space="preserve"> </t>
        </is>
      </c>
    </row>
    <row r="7">
      <c r="A7" s="4" t="inlineStr">
        <is>
          <t>Taxes paid on net issuance of employee stock options</t>
        </is>
      </c>
      <c r="B7" s="5" t="n">
        <v>-246376</v>
      </c>
      <c r="C7" s="4" t="inlineStr">
        <is>
          <t xml:space="preserve"> </t>
        </is>
      </c>
      <c r="D7" s="5" t="n">
        <v>-246376</v>
      </c>
      <c r="E7" s="4" t="inlineStr">
        <is>
          <t xml:space="preserve"> </t>
        </is>
      </c>
      <c r="F7" s="4" t="inlineStr">
        <is>
          <t xml:space="preserve"> </t>
        </is>
      </c>
    </row>
    <row r="8">
      <c r="A8" s="4" t="inlineStr">
        <is>
          <t>Currency translation adjustment</t>
        </is>
      </c>
      <c r="B8" s="5" t="n">
        <v>-156287</v>
      </c>
      <c r="C8" s="4" t="inlineStr">
        <is>
          <t xml:space="preserve"> </t>
        </is>
      </c>
      <c r="D8" s="4" t="inlineStr">
        <is>
          <t xml:space="preserve"> </t>
        </is>
      </c>
      <c r="E8" s="5" t="n">
        <v>-156287</v>
      </c>
      <c r="F8" s="4" t="inlineStr">
        <is>
          <t xml:space="preserve"> </t>
        </is>
      </c>
    </row>
    <row r="9">
      <c r="A9" s="4" t="inlineStr">
        <is>
          <t>Net unrealized gains on short-term investments</t>
        </is>
      </c>
      <c r="B9" s="5" t="n">
        <v>-5208</v>
      </c>
      <c r="C9" s="4" t="inlineStr">
        <is>
          <t xml:space="preserve"> </t>
        </is>
      </c>
      <c r="D9" s="4" t="inlineStr">
        <is>
          <t xml:space="preserve"> </t>
        </is>
      </c>
      <c r="E9" s="5" t="n">
        <v>-5208</v>
      </c>
      <c r="F9" s="4" t="inlineStr">
        <is>
          <t xml:space="preserve"> </t>
        </is>
      </c>
    </row>
    <row r="10">
      <c r="A10" s="4" t="inlineStr">
        <is>
          <t>Net loss</t>
        </is>
      </c>
      <c r="B10" s="5" t="n">
        <v>-1339622</v>
      </c>
      <c r="C10" s="4" t="inlineStr">
        <is>
          <t xml:space="preserve"> </t>
        </is>
      </c>
      <c r="D10" s="4" t="inlineStr">
        <is>
          <t xml:space="preserve"> </t>
        </is>
      </c>
      <c r="E10" s="4" t="inlineStr">
        <is>
          <t xml:space="preserve"> </t>
        </is>
      </c>
      <c r="F10" s="5" t="n">
        <v>-1339622</v>
      </c>
    </row>
    <row r="11">
      <c r="A11" s="4" t="inlineStr">
        <is>
          <t>Balance at Mar. 31, 2024</t>
        </is>
      </c>
      <c r="B11" s="5" t="n">
        <v>38370919</v>
      </c>
      <c r="C11" s="6" t="n">
        <v>2087</v>
      </c>
      <c r="D11" s="5" t="n">
        <v>47613366</v>
      </c>
      <c r="E11" s="5" t="n">
        <v>513815</v>
      </c>
      <c r="F11" s="5" t="n">
        <v>-9758349</v>
      </c>
    </row>
    <row r="12">
      <c r="A12" s="4" t="inlineStr">
        <is>
          <t>Balance, Shares at Mar. 31, 2024</t>
        </is>
      </c>
      <c r="B12" s="4" t="inlineStr">
        <is>
          <t xml:space="preserve"> </t>
        </is>
      </c>
      <c r="C12" s="5" t="n">
        <v>20873070</v>
      </c>
      <c r="D12" s="4" t="inlineStr">
        <is>
          <t xml:space="preserve"> </t>
        </is>
      </c>
      <c r="E12" s="4" t="inlineStr">
        <is>
          <t xml:space="preserve"> </t>
        </is>
      </c>
      <c r="F12" s="4" t="inlineStr">
        <is>
          <t xml:space="preserve"> </t>
        </is>
      </c>
    </row>
    <row r="13">
      <c r="A13" s="4" t="inlineStr">
        <is>
          <t>Balance at Dec. 31, 2024</t>
        </is>
      </c>
      <c r="B13" s="5" t="n">
        <v>27172045</v>
      </c>
      <c r="C13" s="6" t="n">
        <v>2115</v>
      </c>
      <c r="D13" s="5" t="n">
        <v>49082737</v>
      </c>
      <c r="E13" s="5" t="n">
        <v>140254</v>
      </c>
      <c r="F13" s="5" t="n">
        <v>-22053062</v>
      </c>
    </row>
    <row r="14">
      <c r="A14" s="4" t="inlineStr">
        <is>
          <t>Balance, Shares at Dec. 31, 2024</t>
        </is>
      </c>
      <c r="B14" s="4" t="inlineStr">
        <is>
          <t xml:space="preserve"> </t>
        </is>
      </c>
      <c r="C14" s="5" t="n">
        <v>21148810</v>
      </c>
      <c r="D14" s="4" t="inlineStr">
        <is>
          <t xml:space="preserve"> </t>
        </is>
      </c>
      <c r="E14" s="4" t="inlineStr">
        <is>
          <t xml:space="preserve"> </t>
        </is>
      </c>
      <c r="F14" s="4" t="inlineStr">
        <is>
          <t xml:space="preserve"> </t>
        </is>
      </c>
    </row>
    <row r="15">
      <c r="A15" s="4" t="inlineStr">
        <is>
          <t>Stock-based compensation</t>
        </is>
      </c>
      <c r="B15" s="5" t="n">
        <v>612561</v>
      </c>
      <c r="C15" s="4" t="inlineStr">
        <is>
          <t xml:space="preserve"> </t>
        </is>
      </c>
      <c r="D15" s="5" t="n">
        <v>612561</v>
      </c>
      <c r="E15" s="4" t="inlineStr">
        <is>
          <t xml:space="preserve"> </t>
        </is>
      </c>
      <c r="F15" s="4" t="inlineStr">
        <is>
          <t xml:space="preserve"> </t>
        </is>
      </c>
    </row>
    <row r="16">
      <c r="A16" s="4" t="inlineStr">
        <is>
          <t>Exercise of stock options, RSUs and warrants</t>
        </is>
      </c>
      <c r="B16" s="5" t="n">
        <v>373310</v>
      </c>
      <c r="C16" s="6" t="n">
        <v>43</v>
      </c>
      <c r="D16" s="5" t="n">
        <v>373267</v>
      </c>
      <c r="E16" s="4" t="inlineStr">
        <is>
          <t xml:space="preserve"> </t>
        </is>
      </c>
      <c r="F16" s="4" t="inlineStr">
        <is>
          <t xml:space="preserve"> </t>
        </is>
      </c>
    </row>
    <row r="17">
      <c r="A17" s="4" t="inlineStr">
        <is>
          <t>Exercise of stock options, RSUs and warrants, Shares</t>
        </is>
      </c>
      <c r="B17" s="4" t="inlineStr">
        <is>
          <t xml:space="preserve"> </t>
        </is>
      </c>
      <c r="C17" s="5" t="n">
        <v>433386</v>
      </c>
      <c r="D17" s="4" t="inlineStr">
        <is>
          <t xml:space="preserve"> </t>
        </is>
      </c>
      <c r="E17" s="4" t="inlineStr">
        <is>
          <t xml:space="preserve"> </t>
        </is>
      </c>
      <c r="F17" s="4" t="inlineStr">
        <is>
          <t xml:space="preserve"> </t>
        </is>
      </c>
    </row>
    <row r="18">
      <c r="A18" s="4" t="inlineStr">
        <is>
          <t>Taxes paid on net issuance of employee stock options</t>
        </is>
      </c>
      <c r="B18" s="5" t="n">
        <v>-243654</v>
      </c>
      <c r="C18" s="4" t="inlineStr">
        <is>
          <t xml:space="preserve"> </t>
        </is>
      </c>
      <c r="D18" s="5" t="n">
        <v>-243654</v>
      </c>
      <c r="E18" s="4" t="inlineStr">
        <is>
          <t xml:space="preserve"> </t>
        </is>
      </c>
      <c r="F18" s="4" t="inlineStr">
        <is>
          <t xml:space="preserve"> </t>
        </is>
      </c>
    </row>
    <row r="19">
      <c r="A19" s="4" t="inlineStr">
        <is>
          <t>Currency translation adjustment</t>
        </is>
      </c>
      <c r="B19" s="5" t="n">
        <v>152940</v>
      </c>
      <c r="C19" s="4" t="inlineStr">
        <is>
          <t xml:space="preserve"> </t>
        </is>
      </c>
      <c r="D19" s="4" t="inlineStr">
        <is>
          <t xml:space="preserve"> </t>
        </is>
      </c>
      <c r="E19" s="5" t="n">
        <v>152940</v>
      </c>
      <c r="F19" s="4" t="inlineStr">
        <is>
          <t xml:space="preserve"> </t>
        </is>
      </c>
    </row>
    <row r="20">
      <c r="A20" s="4" t="inlineStr">
        <is>
          <t>Net unrealized gains on short-term investments</t>
        </is>
      </c>
      <c r="B20" s="5" t="n">
        <v>393</v>
      </c>
      <c r="C20" s="4" t="inlineStr">
        <is>
          <t xml:space="preserve"> </t>
        </is>
      </c>
      <c r="D20" s="4" t="inlineStr">
        <is>
          <t xml:space="preserve"> </t>
        </is>
      </c>
      <c r="E20" s="5" t="n">
        <v>393</v>
      </c>
      <c r="F20" s="4" t="inlineStr">
        <is>
          <t xml:space="preserve"> </t>
        </is>
      </c>
    </row>
    <row r="21">
      <c r="A21" s="4" t="inlineStr">
        <is>
          <t>Net loss</t>
        </is>
      </c>
      <c r="B21" s="5" t="n">
        <v>-2017634</v>
      </c>
      <c r="C21" s="4" t="inlineStr">
        <is>
          <t xml:space="preserve"> </t>
        </is>
      </c>
      <c r="D21" s="4" t="inlineStr">
        <is>
          <t xml:space="preserve"> </t>
        </is>
      </c>
      <c r="E21" s="4" t="inlineStr">
        <is>
          <t xml:space="preserve"> </t>
        </is>
      </c>
      <c r="F21" s="5" t="n">
        <v>-2017634</v>
      </c>
    </row>
    <row r="22">
      <c r="A22" s="4" t="inlineStr">
        <is>
          <t>Balance at Mar. 31, 2025</t>
        </is>
      </c>
      <c r="B22" s="6" t="n">
        <v>26049961</v>
      </c>
      <c r="C22" s="6" t="n">
        <v>2158</v>
      </c>
      <c r="D22" s="6" t="n">
        <v>49824911</v>
      </c>
      <c r="E22" s="6" t="n">
        <v>293587</v>
      </c>
      <c r="F22" s="6" t="n">
        <v>-24070695</v>
      </c>
    </row>
    <row r="23">
      <c r="A23" s="4" t="inlineStr">
        <is>
          <t>Balance, Shares at Mar. 31, 2025</t>
        </is>
      </c>
      <c r="B23" s="4" t="inlineStr">
        <is>
          <t xml:space="preserve"> </t>
        </is>
      </c>
      <c r="C23" s="5" t="n">
        <v>21582196</v>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017634</v>
      </c>
      <c r="C4" s="6" t="n">
        <v>-1339622</v>
      </c>
    </row>
    <row r="5">
      <c r="A5" s="3" t="inlineStr">
        <is>
          <t>Adjustments to reconcile net loss to net cash (used in) provided by operating activities:</t>
        </is>
      </c>
      <c r="B5" s="4" t="inlineStr">
        <is>
          <t xml:space="preserve"> </t>
        </is>
      </c>
      <c r="C5" s="4" t="inlineStr">
        <is>
          <t xml:space="preserve"> </t>
        </is>
      </c>
    </row>
    <row r="6">
      <c r="A6" s="4" t="inlineStr">
        <is>
          <t>Deferred income taxes</t>
        </is>
      </c>
      <c r="B6" s="5" t="n">
        <v>1737</v>
      </c>
      <c r="C6" s="5" t="n">
        <v>-188674</v>
      </c>
    </row>
    <row r="7">
      <c r="A7" s="4" t="inlineStr">
        <is>
          <t>Loss on disposal of property and equipment</t>
        </is>
      </c>
      <c r="B7" s="4" t="inlineStr">
        <is>
          <t xml:space="preserve"> </t>
        </is>
      </c>
      <c r="C7" s="5" t="n">
        <v>354</v>
      </c>
    </row>
    <row r="8">
      <c r="A8" s="4" t="inlineStr">
        <is>
          <t>Provision for bad debt</t>
        </is>
      </c>
      <c r="B8" s="5" t="n">
        <v>-100</v>
      </c>
      <c r="C8" s="4" t="inlineStr">
        <is>
          <t xml:space="preserve"> </t>
        </is>
      </c>
    </row>
    <row r="9">
      <c r="A9" s="4" t="inlineStr">
        <is>
          <t>Warranty reserves</t>
        </is>
      </c>
      <c r="B9" s="4" t="inlineStr">
        <is>
          <t xml:space="preserve"> </t>
        </is>
      </c>
      <c r="C9" s="5" t="n">
        <v>-15000</v>
      </c>
    </row>
    <row r="10">
      <c r="A10" s="4" t="inlineStr">
        <is>
          <t>Depreciation</t>
        </is>
      </c>
      <c r="B10" s="5" t="n">
        <v>223847</v>
      </c>
      <c r="C10" s="5" t="n">
        <v>289547</v>
      </c>
    </row>
    <row r="11">
      <c r="A11" s="4" t="inlineStr">
        <is>
          <t>Amortization of right-of-use assets</t>
        </is>
      </c>
      <c r="B11" s="5" t="n">
        <v>76825</v>
      </c>
      <c r="C11" s="5" t="n">
        <v>100138</v>
      </c>
    </row>
    <row r="12">
      <c r="A12" s="4" t="inlineStr">
        <is>
          <t>Inventory reserves</t>
        </is>
      </c>
      <c r="B12" s="5" t="n">
        <v>-146200</v>
      </c>
      <c r="C12" s="5" t="n">
        <v>94063</v>
      </c>
    </row>
    <row r="13">
      <c r="A13" s="4" t="inlineStr">
        <is>
          <t>Stock-based compensation expense</t>
        </is>
      </c>
      <c r="B13" s="5" t="n">
        <v>612561</v>
      </c>
      <c r="C13" s="5" t="n">
        <v>408740</v>
      </c>
    </row>
    <row r="14">
      <c r="A14" s="3" t="inlineStr">
        <is>
          <t>Changes in operating assets and liabilities:</t>
        </is>
      </c>
      <c r="B14" s="4" t="inlineStr">
        <is>
          <t xml:space="preserve"> </t>
        </is>
      </c>
      <c r="C14" s="4" t="inlineStr">
        <is>
          <t xml:space="preserve"> </t>
        </is>
      </c>
    </row>
    <row r="15">
      <c r="A15" s="4" t="inlineStr">
        <is>
          <t>Accounts receivable</t>
        </is>
      </c>
      <c r="B15" s="5" t="n">
        <v>1068100</v>
      </c>
      <c r="C15" s="5" t="n">
        <v>842057</v>
      </c>
    </row>
    <row r="16">
      <c r="A16" s="4" t="inlineStr">
        <is>
          <t>Inventories</t>
        </is>
      </c>
      <c r="B16" s="5" t="n">
        <v>-1418185</v>
      </c>
      <c r="C16" s="5" t="n">
        <v>-66013</v>
      </c>
    </row>
    <row r="17">
      <c r="A17" s="4" t="inlineStr">
        <is>
          <t>Prepaid expenses and other current assets</t>
        </is>
      </c>
      <c r="B17" s="5" t="n">
        <v>-332400</v>
      </c>
      <c r="C17" s="5" t="n">
        <v>-224116</v>
      </c>
    </row>
    <row r="18">
      <c r="A18" s="4" t="inlineStr">
        <is>
          <t>Accounts payable</t>
        </is>
      </c>
      <c r="B18" s="5" t="n">
        <v>2336310</v>
      </c>
      <c r="C18" s="5" t="n">
        <v>1486003</v>
      </c>
    </row>
    <row r="19">
      <c r="A19" s="4" t="inlineStr">
        <is>
          <t>Accrued expenses and other liabilities</t>
        </is>
      </c>
      <c r="B19" s="5" t="n">
        <v>-1461601</v>
      </c>
      <c r="C19" s="5" t="n">
        <v>700041</v>
      </c>
    </row>
    <row r="20">
      <c r="A20" s="4" t="inlineStr">
        <is>
          <t>Operating lease liabilities</t>
        </is>
      </c>
      <c r="B20" s="5" t="n">
        <v>-78857</v>
      </c>
      <c r="C20" s="5" t="n">
        <v>-44141</v>
      </c>
    </row>
    <row r="21">
      <c r="A21" s="4" t="inlineStr">
        <is>
          <t>Net cash (used in) provided by operating activities</t>
        </is>
      </c>
      <c r="B21" s="5" t="n">
        <v>-1135596</v>
      </c>
      <c r="C21" s="5" t="n">
        <v>2043378</v>
      </c>
    </row>
    <row r="22">
      <c r="A22" s="3" t="inlineStr">
        <is>
          <t>Cash flows from investing activities:</t>
        </is>
      </c>
      <c r="B22" s="4" t="inlineStr">
        <is>
          <t xml:space="preserve"> </t>
        </is>
      </c>
      <c r="C22" s="4" t="inlineStr">
        <is>
          <t xml:space="preserve"> </t>
        </is>
      </c>
    </row>
    <row r="23">
      <c r="A23" s="4" t="inlineStr">
        <is>
          <t>Redemption of short-term investment grade securities</t>
        </is>
      </c>
      <c r="B23" s="5" t="n">
        <v>597288</v>
      </c>
      <c r="C23" s="5" t="n">
        <v>1811364</v>
      </c>
    </row>
    <row r="24">
      <c r="A24" s="4" t="inlineStr">
        <is>
          <t>Purchases of property and equipment, including capitalization of labor costs for test equipment and ERP</t>
        </is>
      </c>
      <c r="B24" s="5" t="n">
        <v>-12793</v>
      </c>
      <c r="C24" s="5" t="n">
        <v>-167168</v>
      </c>
    </row>
    <row r="25">
      <c r="A25" s="4" t="inlineStr">
        <is>
          <t>Net cash provided by investing activities</t>
        </is>
      </c>
      <c r="B25" s="5" t="n">
        <v>584495</v>
      </c>
      <c r="C25" s="5" t="n">
        <v>1644196</v>
      </c>
    </row>
    <row r="26">
      <c r="A26" s="3" t="inlineStr">
        <is>
          <t>Cash flows from financing activities:</t>
        </is>
      </c>
      <c r="B26" s="4" t="inlineStr">
        <is>
          <t xml:space="preserve"> </t>
        </is>
      </c>
      <c r="C26" s="4" t="inlineStr">
        <is>
          <t xml:space="preserve"> </t>
        </is>
      </c>
    </row>
    <row r="27">
      <c r="A27" s="4" t="inlineStr">
        <is>
          <t>Proceeds from exercise of stock options and warrants</t>
        </is>
      </c>
      <c r="B27" s="5" t="n">
        <v>373310</v>
      </c>
      <c r="C27" s="5" t="n">
        <v>127350</v>
      </c>
    </row>
    <row r="28">
      <c r="A28" s="4" t="inlineStr">
        <is>
          <t>Payment of payroll taxes on net issuance of employee stock options</t>
        </is>
      </c>
      <c r="B28" s="5" t="n">
        <v>-243654</v>
      </c>
      <c r="C28" s="5" t="n">
        <v>-246376</v>
      </c>
    </row>
    <row r="29">
      <c r="A29" s="4" t="inlineStr">
        <is>
          <t>Repayments on notes payable</t>
        </is>
      </c>
      <c r="B29" s="4" t="inlineStr">
        <is>
          <t xml:space="preserve"> </t>
        </is>
      </c>
      <c r="C29" s="5" t="n">
        <v>-680948</v>
      </c>
    </row>
    <row r="30">
      <c r="A30" s="4" t="inlineStr">
        <is>
          <t>Net cash provided by (used in) financing activities</t>
        </is>
      </c>
      <c r="B30" s="5" t="n">
        <v>129656</v>
      </c>
      <c r="C30" s="5" t="n">
        <v>-799974</v>
      </c>
    </row>
    <row r="31">
      <c r="A31" s="4" t="inlineStr">
        <is>
          <t>Net change in cash and cash equivalents</t>
        </is>
      </c>
      <c r="B31" s="5" t="n">
        <v>-421445</v>
      </c>
      <c r="C31" s="5" t="n">
        <v>2887600</v>
      </c>
    </row>
    <row r="32">
      <c r="A32" s="4" t="inlineStr">
        <is>
          <t>Effect of exchange rates on cash</t>
        </is>
      </c>
      <c r="B32" s="5" t="n">
        <v>125820</v>
      </c>
      <c r="C32" s="5" t="n">
        <v>-32446</v>
      </c>
    </row>
    <row r="33">
      <c r="A33" s="4" t="inlineStr">
        <is>
          <t>Cash and cash equivalents, beginning of period</t>
        </is>
      </c>
      <c r="B33" s="5" t="n">
        <v>6794093</v>
      </c>
      <c r="C33" s="5" t="n">
        <v>4048948</v>
      </c>
    </row>
    <row r="34">
      <c r="A34" s="4" t="inlineStr">
        <is>
          <t>Cash and cash equivalents, end of period</t>
        </is>
      </c>
      <c r="B34" s="5" t="n">
        <v>6498468</v>
      </c>
      <c r="C34" s="5" t="n">
        <v>6904102</v>
      </c>
    </row>
    <row r="35">
      <c r="A35" s="3" t="inlineStr">
        <is>
          <t>Supplemental disclosure of cash flow information:</t>
        </is>
      </c>
      <c r="B35" s="4" t="inlineStr">
        <is>
          <t xml:space="preserve"> </t>
        </is>
      </c>
      <c r="C35" s="4" t="inlineStr">
        <is>
          <t xml:space="preserve"> </t>
        </is>
      </c>
    </row>
    <row r="36">
      <c r="A36" s="4" t="inlineStr">
        <is>
          <t>Cash paid during the period for interest</t>
        </is>
      </c>
      <c r="B36" s="5" t="n">
        <v>13103</v>
      </c>
      <c r="C36" s="5" t="n">
        <v>35342</v>
      </c>
    </row>
    <row r="37">
      <c r="A37" s="4" t="inlineStr">
        <is>
          <t>Cash paid during the period for income taxes</t>
        </is>
      </c>
      <c r="B37" s="6" t="n">
        <v>130330</v>
      </c>
      <c r="C37" s="5" t="n">
        <v>74223</v>
      </c>
    </row>
    <row r="38">
      <c r="A38" s="3" t="inlineStr">
        <is>
          <t>Supplemental disclosure of non-cash flow transactions:</t>
        </is>
      </c>
      <c r="B38" s="4" t="inlineStr">
        <is>
          <t xml:space="preserve"> </t>
        </is>
      </c>
      <c r="C38" s="4" t="inlineStr">
        <is>
          <t xml:space="preserve"> </t>
        </is>
      </c>
    </row>
    <row r="39">
      <c r="A39" s="4" t="inlineStr">
        <is>
          <t>Reclassification of inventories to property and equipment</t>
        </is>
      </c>
      <c r="B39" s="4" t="inlineStr">
        <is>
          <t xml:space="preserve"> </t>
        </is>
      </c>
      <c r="C39" s="6" t="n">
        <v>257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17634</v>
      </c>
      <c r="C4" s="6" t="n">
        <v>-13396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Terminated</t>
        </is>
      </c>
      <c r="B4" s="4" t="inlineStr">
        <is>
          <t>false</t>
        </is>
      </c>
    </row>
    <row r="5">
      <c r="A5" s="4" t="inlineStr">
        <is>
          <t>Non-Rule 10b5-1 Arrangement Terminated</t>
        </is>
      </c>
      <c r="B5" s="4" t="inlineStr">
        <is>
          <t>false</t>
        </is>
      </c>
    </row>
    <row r="6">
      <c r="A6" s="4" t="inlineStr">
        <is>
          <t>Rule 10b51 Arrangement Modified</t>
        </is>
      </c>
      <c r="B6" s="4" t="inlineStr">
        <is>
          <t>false</t>
        </is>
      </c>
    </row>
    <row r="7">
      <c r="A7" s="4" t="inlineStr">
        <is>
          <t>Non Rule 10b51 Arrangement Modifi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2:09:52Z</dcterms:created>
  <dcterms:modified xmlns:dcterms="http://purl.org/dc/terms/" xmlns:xsi="http://www.w3.org/2001/XMLSchema-instance" xsi:type="dcterms:W3CDTF">2025-05-07T12:09:54Z</dcterms:modified>
</cp:coreProperties>
</file>